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Net Income Per Share" sheetId="8" r:id="rId8"/>
    <s:sheet name="Acquisitions" sheetId="9" r:id="rId9"/>
    <s:sheet name="Marketable Securities and Fair " sheetId="10" r:id="rId10"/>
    <s:sheet name="Inventories" sheetId="11" r:id="rId11"/>
    <s:sheet name="Goodwill and In-Process Researc" sheetId="12" r:id="rId12"/>
    <s:sheet name="Accrued Expenses" sheetId="13" r:id="rId13"/>
    <s:sheet name="Stock-Based Compensation" sheetId="14" r:id="rId14"/>
    <s:sheet name="Income Taxes" sheetId="15" r:id="rId15"/>
    <s:sheet name="Commitments and Contingencies" sheetId="16" r:id="rId16"/>
    <s:sheet name="Segment and Enterprise Wide Dis" sheetId="17" r:id="rId17"/>
    <s:sheet name="Nature of Business and Basis 18" sheetId="18" r:id="rId18"/>
    <s:sheet name="Net Income Per Share (Tables)" sheetId="19" r:id="rId19"/>
    <s:sheet name="Acquisitions (Tables)" sheetId="20" r:id="rId20"/>
    <s:sheet name="Marketable Securities and Fai21" sheetId="21" r:id="rId21"/>
    <s:sheet name="Inventories (Tables)" sheetId="22" r:id="rId22"/>
    <s:sheet name="Goodwill and In-Process Resea23" sheetId="23" r:id="rId23"/>
    <s:sheet name="Accrued Expenses (Tables)" sheetId="24" r:id="rId24"/>
    <s:sheet name="Stock-Based Compensation (Table" sheetId="25" r:id="rId25"/>
    <s:sheet name="Income Taxes (Tables)" sheetId="26" r:id="rId26"/>
    <s:sheet name="Computation of Basic and Dilute" sheetId="27" r:id="rId27"/>
    <s:sheet name="Net Income Per Share - Addition" sheetId="28" r:id="rId28"/>
    <s:sheet name="Acquisitions - Additional Infor" sheetId="29" r:id="rId29"/>
    <s:sheet name="Fair Value of the Consideration" sheetId="30" r:id="rId30"/>
    <s:sheet name="Estimated Fair Values of the As" sheetId="31" r:id="rId31"/>
    <s:sheet name="Investable Marketable Securitie" sheetId="32" r:id="rId32"/>
    <s:sheet name="Financial Instruments Recorded " sheetId="33" r:id="rId33"/>
    <s:sheet name="Change in Fair Value of Conting" sheetId="34" r:id="rId34"/>
    <s:sheet name="Marketable Securities and Fai35" sheetId="35" r:id="rId35"/>
    <s:sheet name="Quantitative Information about " sheetId="36" r:id="rId36"/>
    <s:sheet name="Components of Inventories (Deta" sheetId="37" r:id="rId37"/>
    <s:sheet name="Inventories - Additional Inform" sheetId="38" r:id="rId38"/>
    <s:sheet name="Goodwill and In-Process Resea39" sheetId="39" r:id="rId39"/>
    <s:sheet name="Goodwill Activity (Detail)" sheetId="40" r:id="rId40"/>
    <s:sheet name="Accrued Expenses (Detail)" sheetId="41" r:id="rId41"/>
    <s:sheet name="Stock-Based Compensation Recogn" sheetId="42" r:id="rId42"/>
    <s:sheet name="Components of Stock-Based Compe" sheetId="43" r:id="rId43"/>
    <s:sheet name="Stock-Based Compensation - Addi" sheetId="44" r:id="rId44"/>
    <s:sheet name="Summary of Stock Option Activit" sheetId="45" r:id="rId45"/>
    <s:sheet name="Weighted Average Assumptions Us" sheetId="46" r:id="rId46"/>
    <s:sheet name="Summary of Restricted Stock and" sheetId="47" r:id="rId47"/>
    <s:sheet name="Monte Carlo Simulation Model to" sheetId="48" r:id="rId48"/>
    <s:sheet name="Income Taxes - Additional Infor" sheetId="49" r:id="rId49"/>
    <s:sheet name="Differences Between Statutory I" sheetId="50" r:id="rId50"/>
    <s:sheet name="Commitments and Contingencies -" sheetId="51" r:id="rId51"/>
    <s:sheet name="Segment and Enterprise Wide D52" sheetId="52" r:id="rId52"/>
  </s:sheets>
  <s:definedNames/>
  <s:calcPr calcId="124519" calcMode="auto" fullCalcOnLoad="1"/>
</s:workbook>
</file>

<file path=xl/sharedStrings.xml><?xml version="1.0" encoding="utf-8"?>
<sst xmlns="http://schemas.openxmlformats.org/spreadsheetml/2006/main" uniqueCount="488">
  <si>
    <t>Document and Entity Information - shares</t>
  </si>
  <si>
    <t>6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2</t>
  </si>
  <si>
    <t>Trading Symbol</t>
  </si>
  <si>
    <t>ABMD</t>
  </si>
  <si>
    <t>Entity Registrant Name</t>
  </si>
  <si>
    <t>ABIOMED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5</t>
  </si>
  <si>
    <t>Current assets:</t>
  </si>
  <si>
    <t>Cash and cash equivalents</t>
  </si>
  <si>
    <t>Short-term marketable securities</t>
  </si>
  <si>
    <t>Accounts receivable, net</t>
  </si>
  <si>
    <t>Inventories</t>
  </si>
  <si>
    <t>Prepaid expenses and other current assets</t>
  </si>
  <si>
    <t>Deferred tax assets, net</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Total current liabilities</t>
  </si>
  <si>
    <t>Other long-term liabilities</t>
  </si>
  <si>
    <t>Contingent consideration</t>
  </si>
  <si>
    <t>Long-term deferred tax liabilities</t>
  </si>
  <si>
    <t>Total liabilities</t>
  </si>
  <si>
    <t>Commitments and contingencies (Note 10)</t>
  </si>
  <si>
    <t xml:space="preserve"> </t>
  </si>
  <si>
    <t>Stockholders' equity:</t>
  </si>
  <si>
    <t>Class B Preferred Stock, $.01 par value Authorized - 1,000,000 shares; Issued and outstanding - none</t>
  </si>
  <si>
    <t>Common stock, $.01 par value Authorized - 100,000,000 shares; Issued - 43,756,550 shares at September 30, 2015 and 42,618,717 shares at March 31, 2015; Outstanding - 42,417,469 shares at September 30, 2015 and 41,335,773 shares at March 31, 2015</t>
  </si>
  <si>
    <t>Additional paid in capital</t>
  </si>
  <si>
    <t>Accumulated deficit</t>
  </si>
  <si>
    <t>Treasury stock at cost - 1,339,081 shares at September 30, 2015 and 1,282,944 shares at March 31, 2015</t>
  </si>
  <si>
    <t>Accumulated other comprehensive loss</t>
  </si>
  <si>
    <t>Total stockholders' equity</t>
  </si>
  <si>
    <t>Total liabilities and stockholders' equity</t>
  </si>
  <si>
    <t>CONDENSED CONSOLIDATED BALANCE SHEETS (Parenthetical) - $ / shares</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 USD ($) shares in Thousands, $ in Thousands</t>
  </si>
  <si>
    <t>3 Months Ended</t>
  </si>
  <si>
    <t>Sep. 30, 2014</t>
  </si>
  <si>
    <t>Revenue:</t>
  </si>
  <si>
    <t>Product revenue</t>
  </si>
  <si>
    <t>Funded research and development</t>
  </si>
  <si>
    <t>Total Revenue</t>
  </si>
  <si>
    <t>Costs and expenses:</t>
  </si>
  <si>
    <t>Cost of product revenue</t>
  </si>
  <si>
    <t>Research and development</t>
  </si>
  <si>
    <t>Selling, general and administrative</t>
  </si>
  <si>
    <t>Costs and Expenses, Total</t>
  </si>
  <si>
    <t>Income from operations</t>
  </si>
  <si>
    <t>Other income (loss):</t>
  </si>
  <si>
    <t>Investment income, net</t>
  </si>
  <si>
    <t>Other income (loss), net</t>
  </si>
  <si>
    <t>Nonoperating Income (Expense), Total</t>
  </si>
  <si>
    <t>Income before income taxes</t>
  </si>
  <si>
    <t>Income tax provision</t>
  </si>
  <si>
    <t>Net income</t>
  </si>
  <si>
    <t>Basic net income per share</t>
  </si>
  <si>
    <t>Basic weighted average shares outstanding</t>
  </si>
  <si>
    <t>Diluted net income per share</t>
  </si>
  <si>
    <t>Diluted weighted average shares outstanding</t>
  </si>
  <si>
    <t>CONDENSED CONSOLIDATED STATEMENTS OF COMPREHENSIVE INCOME (LOSS) - USD ($) $ in Thousands</t>
  </si>
  <si>
    <t>Other comprehensive income:</t>
  </si>
  <si>
    <t>Foreign currency translation gains (losses)</t>
  </si>
  <si>
    <t>Net unrealized gains (losses) on marketable securities</t>
  </si>
  <si>
    <t>Other comprehensive income (loss)</t>
  </si>
  <si>
    <t>Comprehensive income (loss)</t>
  </si>
  <si>
    <t>CONDENSED CONSOLIDATED STATEMENTS OF CASH FLOWS - USD ($) $ in Thousands</t>
  </si>
  <si>
    <t>Operating activities:</t>
  </si>
  <si>
    <t>Adjustments required to reconcile net income to net cash provided by operating activities:</t>
  </si>
  <si>
    <t>Depreciation and amortization</t>
  </si>
  <si>
    <t>Bad debt (recovery) expense</t>
  </si>
  <si>
    <t>Stock-based compensation</t>
  </si>
  <si>
    <t>Write-down of inventory</t>
  </si>
  <si>
    <t>Excess tax benefit from stock-based awards</t>
  </si>
  <si>
    <t>Deferred tax provision</t>
  </si>
  <si>
    <t>Change in fair value of contingent consideration</t>
  </si>
  <si>
    <t>Changes in assets and liabilities:</t>
  </si>
  <si>
    <t>Accounts receivable</t>
  </si>
  <si>
    <t>Prepaid expenses and other assets</t>
  </si>
  <si>
    <t>Accrued expenses and other long-term liabilities</t>
  </si>
  <si>
    <t>Net cash provided by operating activities</t>
  </si>
  <si>
    <t>Investing activities:</t>
  </si>
  <si>
    <t>Purchases of marketable securities</t>
  </si>
  <si>
    <t>Proceeds from the sale and maturity of marketable securities</t>
  </si>
  <si>
    <t>Acquisition of ECP and AIS, net of cash assumed</t>
  </si>
  <si>
    <t>Purchase of other investment</t>
  </si>
  <si>
    <t>Purchases of property and equipment</t>
  </si>
  <si>
    <t>Net cash used for investing activities</t>
  </si>
  <si>
    <t>Financing activities:</t>
  </si>
  <si>
    <t>Proceeds from the exercise of stock options</t>
  </si>
  <si>
    <t>Taxes paid related to net share settlement of vesting of stock awards</t>
  </si>
  <si>
    <t>Proceeds from the issuance of stock under employee stock purchase plan</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activities:</t>
  </si>
  <si>
    <t>Contingent consideration related to acquisition of ECP</t>
  </si>
  <si>
    <t>Property and equipment in accounts payable and accrued expenses</t>
  </si>
  <si>
    <t>Nature of Business and Basis of Preparation</t>
  </si>
  <si>
    <t>Note 1. Nature of Business and Basis of Preparation
Abiomed, Inc. (the “Company”) is a leading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5 that has been filed with the Securities
and Exchange Commission (the “SEC”).
In the opinion of management, the accompanying unaudited condensed
consolidated financial statements include all adjustments, which
are of a normal recurring nature and are necessary for a fair
presentation of results for the interim periods presented. The
results of operations for any interim period may not be indicative
of results for the full fiscal year or any other subsequent
period.
There have been no changes in the Company’s significant
accounting policies for the three and six months ended
September 30, 2015 as compared to the significant accounting
policies described in the Company’s Annual Report on
Form 10-K for the fiscal year ended March 31, 2015 that
has been filed with the SEC.
Recent Accounting Pronouncements
In May 2014, the Financial Accounting Standards Board
(“FASB”) issued Accounting Standards Update
(“ASU”) 2014-09, Revenue from Contracts with
Customers
In July 2015, the FASB issued ASU 2015-11, Inventory (Topic 330):
Simplifying the Measurement of Inventory</t>
  </si>
  <si>
    <t>Net Income Per Share</t>
  </si>
  <si>
    <t>Note 2.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Company’s basic and diluted net income per share
for the three and six months ended September 30, 2015 and 2014
were as follows (in thousands, except per share data):
For the Three Months Ended
For the Six Months Ended
2015 2014 2015 2014
Basic Net Income Per Share
Net income $ 7,735 $ 3,839 $ 16,594 $ 2,130
Weighted average shares used in computing basic net income per
share 42,228 40,448 41,963 40,256
Net income per share - basic $ 0.18 $ 0.09 $ 0.40 $ 0.05
For the Three Months Ended
For the Six Months Ended
2015 2014 2015 2014
Diluted Net Income Per Share
Net income $ 7,735 $ 3,839 $ 16,594 $ 2,130
Weighted average shares used in computing basic net income per
share 42,228 40,448 41,963 40,256
Effect of dilutive securities 2,694 1,791 2,815 1,813
Weighted average shares used in computing diluted net income per
share 44,922 42,239 44,778 42,069
Net income per share - diluted $ 0.17 $ 0.09 $ 0.37 $ 0.05
For the three and six months ended September 30, 2015,
approximately 1,000 shares underlying out-of-the-money stock
options were not included in the computation of diluted earnings
per share because their effect would have been anti-dilutive. Also,
approximately 227,000 and 226,000 restricted shares in the three
and six months ended September 30, 2015, respectively, related
to performance-based awards for which milestones have not been met,
were not included in the computation of diluted earnings per
share.
For the three and six months ended September 30, 2014,
approximately 47,000 and 44,000 shares, respectively, underlying
out-of-the-money stock options were not included in the computation
of diluted earnings per share because their effect would have been
anti-dilutive. Also, approximately 465,000 restricted shares in
each of the three and six months ended September 30, 2014
related to performance-based awards for which milestones had not
been met, were not included in the computation of diluted earnings
per share.</t>
  </si>
  <si>
    <t>Acquisitions</t>
  </si>
  <si>
    <t>Note 3. Acquisitions
Acquisition of ECP Entwicklungsgesellschaft mbH
On July 1, 2014, the Company entered into a share purchase
agreement with its wholly owned German subsidiary, Abiomed Europe
GmbH (“Abiomed Europe”) and Syscore GmbH
(“Syscore”), a limited liability company located in
Berlin, Germany, providing for the Company’s acquisition of
all of the share capital of ECP Entwicklungsgesellschaft mbH
(“ECP”), a limited liability company incorporated in
Germany. ECP is engaged in research, development, prototyping and
the production of a percutaneous expandable catheter pump which
increases blood circulation from the heart with an external drive
shaft. The Company’s acquisition of ECP closed on
July 1, 2014.
The Company acquired ECP for $13.0 million in cash, with additional
potential payouts totaling $15.0 million payable to Syscore based
on the achievement of certain technical, regulatory and commercial
milestones. These milestone payments may be made, at the
Company’s option, by a combination of cash or the
Company’s common stock. With respect to such milestone
payments, the share purchase agreement provides:
• that, upon the earlier of
(i) the Company’s receipt of European CE Marking
approval relating to the sale of an expandable device based on
certain patent rights acquired from ECP, or (ii) the
Company’s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s further marketing, production, sale,
distribution, lease or use of any violating or infringing products,
but only awards monetary damages to the Company or to Abiomed
Europe, the amount payable to Syscore shall be limited to the lower
of the amount of aggregate damages received and $7.0 million);
and
• that, upon the first to occur of
(i) the Company’s successful commercialization of one or
more rotatable and expandable devices based on certain patent
rights acquired from ECP, where such devices achieve aggregate
worldwide revenues of $125.0 million, including the revenues of
third-party licensees, or (ii) the Company’s sale of
(A) ECP, (B) all or substantially all of ECP’s
assets, or (C) certain of ECP’s patent rights, the
Company will pay to Syscore the lesser of (x) one-half of the
profits earned from such sale described in the foregoing item (ii),
after accounting for the costs of acquiring and operating ECP, or
(y) $15.0 million (less any previous milestone payment).
ECP’s Acquisition of AIS GmbH Aachen Innovative
Solutions
In connection with the Company’s acquisition of ECP, ECP
acquired all of the share capital of AIS GmbH Aachen Innovative
Solutions (“AIS”), a limited liability company
incorporated in Germany, pursuant to a share purchase agreement
dated as of June 30, 2014, by and among ECP and AIS’s
four individual shareholders. AIS, based in Aachen, Germany, holds
certain intellectual property useful to ECP’s business, and,
prior to being acquired by ECP, had licensed such intellectual
property to ECP.
The purchase price for the acquisition of AIS’s share capital
was approximately $2.8 million in cash, which was provided by the
Company, and the acquisition closed immediately prior to Abiomed
Europe’s acquisition of ECP. The share purchase agreement
contains representations, warranties and closing conditions
customary for transactions of its size and nature.
Purchase Price Allocation
The acquisition of ECP and AIS was accounted for as a business
combination. The purchase price for the acquisition has been
allocated to the assets acquired and liabilities assumed based on
their estimated fair values.
The acquisition-date fair value of the consideration transferred is
as follows:
Total Acquisition Date Fair Value (in thousands)
Cash consideration $ 15,750
Contingent consideration 6,000
Total consideration transferred $ 21,750
The following table summarizes the estimated fair values of the
assets acquired and liabilities assumed on July 1, 2014, the
date of acquisition (in thousands):
Acquired assets:
Cash and cash equivalents $ 53
Accounts receivable 25
Property and equipment 619
In-process research and development 18,500
Goodwill 1,964
Long-term deferred tax assets 1,874
Other assets acquired 141
Total assets acquired 23,176
Liabilities assumed:
Accounts payable 295
Accrued liabilities 131
Long-term deferred tax liabilities 1,000
Total liabilities assumed 1,426
Net assets acquired $ 21,750
In-process research and development (“IPR&amp;D”) is
the estimated fair value of the ECP and AIS technology that had
either not reached commercial technological feasibility nor had
alternative future use at the time of the acquisition. Therefore
the Company considered IPR&amp;D, with assigned values to be
allocated among the various IPR&amp;D assets acquired.
Goodwill is calculated as the difference between the
acquisition-date fair value of the consideration transferred and
the fair values of the assets acquired and liabilities assumed. The
goodwill resulting from these acquisitions arises largely from
synergies expected from combining the operations of ECP and AIS
with the Company’s existing operations. The goodwill is not
deductible for income tax purposes.</t>
  </si>
  <si>
    <t>Marketable Securities and Fair Value Measurements</t>
  </si>
  <si>
    <t>Note 4. Marketable Securities and Fair Value
Measurements
Marketable Securities
The Company’s marketable securities are classified as
available-for-sale securities and, accordingly, are recorded at
fair value. The difference between amortized cost and fair value is
included in stockholders’ equity.
The Company’s marketable securities at September 30,
2015 and March 31, 2015 are invested in the following:
Amortized Gross Gross Fair
(in
$000’s)
September 30, 2015:
US Treasury mutual fund securities $ 19,487 $
— $
— $ 19,487
Short-term government-backed securities 101,588 14 (2 ) 101,600
$ 121,075 $ 14 $ (2 ) $ 121,087
Amortized Gross Gross Fair
(in
$000’s)
March 31, 2015:
US Treasury mutual fund securities $ 19,487 $
— $
— $ 19,487
Short-term government-backed securities 90,070 9 (9 ) 90,070
Long-term government-backed securities 13,999 2 (5 ) 13,996
$ 123,556 $ 11 $ (14 ) $ 123,553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inancial
instruments recorded at fair value in the condensed consolidated
balance sheets, classified according to the three categories
described above:
Level 1 Level 2 Level 3 Total
(in
$000’s)
September 30, 2015:
Assets
U.S. Treasury mutual fund securities $
— $ 19,487 $
— $ 19,487
Short-term government-backed securities
— 101,600
— 101,600
Liabilities
Contingent consideration
—
— 6,817 6,817
Level 1 Level 2 Level 3 Total
(in
$000’s)
March 31, 2015:
Assets
U.S. Treasury mutual fund securities $
— $ 19,487 $
— $ 19,487
Short-term government-backed securities
— 90,070
— 90,070
Long-term government-backed securities
— 13,996
— 13,996
Liabilities
Contingent consideration
—
— 6,510 6,510
The Company’s investments in U.S. Treasury mutual fund
securities, short-term government-backed securities and long-term
government-backed securities are reported as Level 2 financial
assets as they are not exchange-traded instruments.
The Company’s financial liabilities consisted of contingent
consideration potentially payable to former ECP shareholders
related to the acquisition of ECP in July 2014. This liability is
reported as Level 3 as the estimated fair value of the contingent
consideration related to the acquisition of the ECP requires
significant management judgment or estimation and is calculated
using the income approach, using various revenue and cost
assumptions and applying a probability to each outcome.
The following table summarizes the change in fair value, as
determined by Level 3 inputs, of the contingent consideration for
the six months ended September 30, 2015:
For the Six Months Ended
2015
(in
$000’s)
Level 3 liabilities, beginning balance $ 6,510
Additions
—
Payments
—
Change in fair value 307
Level 3 liabilities, ending balance $ 6,817
The change in fair value of the contingent consideration of $0.2
million and $0.3 million for the three and six months ended
September 30, 2015, respectively, and $0.2 million for each of the
three and six months ended September 30, 2014, was due to an
increase in fair value caused by the effect of the passage of time
on the fair value measurement of milestones related to the ECP
acquisition. Adjustments associated with the change in fair value
of contingent consideration are included in research and
development expenses on the Company’s condensed consolidated
statements of operations.
The following table presents quantitative information about the
inputs and valuation methodologies used for the Company’s
fair value measurements as of September 30, 2015 classified as
Level 3:
Fair Value at
September 30, 2015 Significant
Weighted Average (range, if
(in $000’s) Valuation Methodology Unobservable Input
applicable)
Contingent consideration $ 6,817
Probability weighted income Milestone dates 2018 to 2021
Discount rate 8% to 12%
Probability of
Probability adjusted level of 40% for the base case scenario and 5% to 25% for various upside and downside scenarios
Other Investments
The Company periodically makes investments in private medical
device companies that focus on heart failure and heart pump
technologies. In July 2015, the Company invested $0.8 million for
its participation in a preferred stock offering of a private
medical technology company. The aggregate carrying amount of the
Company’s other investments was $4.4 million and
$3.6 million at each of September 30, 2015 and
March 31, 2015, respectively, and is classified within other
assets in the unaudited condensed consolidated balance sheets.
These investments are accounted for using the cost method and are
measured at fair value only if there are identified events or
changes in circumstances that may have a significant adverse effect
on the fair value of these investments.</t>
  </si>
  <si>
    <t>Note 5. Inventories
The components of inventories are as follows:
September 30, 2015 March 31, 2015
(in
$000’s)
Raw materials and supplies $ 8,479 $ 7,417
Work-in-progress 9,358 6,466
Finished goods 5,195 2,891
$ 23,032 $ 16,774
The Company’s inventories relate to its circulatory care
product lines, primarily its Impella ®</t>
  </si>
  <si>
    <t>Goodwill and In-Process Research and Development</t>
  </si>
  <si>
    <t>Note 6. Goodwill and In-Process Research and
Development
Goodwill
The carrying amount of goodwill at September 30, 2015 and
March 31, 2015 was $32.7 million and $31.5 million,
respectively, and has been recorded in connection with the
Company’s acquisition of Impella Cardiosystems AG, or Impella
Cardiosystems in May 2005 and ECP and AIS in July 2014. The
goodwill activity is as follows:
(in $000’s)
Balance at March 31, 2015 $ 31,534
Foreign currency translation impact 1,142
Balance at September 30, 2015 $ 32,676
The Company evaluates goodwill at least annually at
October 31, as well as whenever events or changes in
circumstances suggest that the carrying amount may not be
recoverable. The Company has no accumulated impairment losses on
goodwill.
As described in Note 3 “Acquisitions,” in July 2014,
the Company acquired ECP and AIS and recorded $18.5 million of
IPR&amp;D. The estimated fair value of IPR&amp;D was determined
using a probability-weighted income approach, which discounts
expected future cash flows to present value. The projected cash
flows from the expandable catheter pump technology were based on
certain key assumptions, including estimates of future revenue and
expenses, taking into account the stage of development of the
technology at the acquisition date and the time and resources
needed to complete development. The Company used a discount rate of
22.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six months ended September 30,
2015 are as follows:
(in $000’s)
Balance at March 31, 2015 $ 14,711
Foreign currency translation impact 532
Balance at September 30, 2015 $ 15,243</t>
  </si>
  <si>
    <t>Accrued Expenses</t>
  </si>
  <si>
    <t>Note 7. Accrued Expenses
Accrued expenses consist of the following:
September 30, 2015 March 31, 2015
(in
$000’s)
Employee compensation $ 11,343 $ 15,978
Research and development 2,957 1,744
Sales and income taxes 1,249 1,506
Professional, legal and accounting fees 1,112 710
Warranty 697 1,103
Other 1,503 853
$ 18,861 $ 21,894
Employee compensation consists primarily of accrued bonuses,
accrued commissions and accrued employee benefits at
September 30, 2015 and March 31, 2015.</t>
  </si>
  <si>
    <t>Stock-Based Compensation</t>
  </si>
  <si>
    <t xml:space="preserve">Note 8. Stock-Based Compensation
The following table summarizes stock-based compensation expense by
financial statement line item in the Company’s condensed
consolidated statements of operations for the three and six months
ended September 30, 2015 and 2014:
For the Three Months Ended
For the Six Months Ended September 30,
2015 2014 2015 2014
(in
$000’s) (in
$000’s)
Cost of product revenue $ 218 $ 148 $ 455 $ 357
Research and development 989 773 1,920 1,626
Selling, general and administrative 9,586 3,103 13,217 6,331
$ 10,793 $ 4,024 $ 15,592 $ 8,314
The components of stock-based compensation for the three and six
months ended September 30, 2015 and 2014 were as follows:
For the Three Months Ended September 30,
For the Six Months Ended September 30,
2015 2014 2015 2014
(in
$000’s) (in
$000’s)
Restricted stock units $ 8,446 $ 3,334 $ 12,349 $ 6,754
Stock options 2,227 624 3,046 1,423
Employee stock purchase plan 120 66 197 137
$ 10,793 $ 4,024 $ 15,592 $ 8,314
The Company’s former Chief Financial Officer retired
effective July 31, 2015 and currently serves as a consultant
to the Company through July 31, 2017. In connection with the
former Chief Financial Officer’s retirement agreement, his
unvested options and restricted stock units were modified such that
they will continue to vest and he will be permitted to exercise any
vested options until July 31, 2017, including any options that
vest after his retirement date, other than such options that expire
on the tenth anniversary of the grant date. The Company recorded
costs of $2.5 million in stock compensation expense, which is
recorded in selling, general and administrative expenses for the
three and six months ended September 30, 2015.
In June 2015, the Company’s Board of Directors adopted a
non-employee director retirement policy that provides for the
accelerated vesting of all stock options, restricted stock units
and other equity awards held by a non-employee director if he or
she permanently ceases his or her service on the Company’s
Board of Directors by reason of death, disability, or the
non-employee director’s retirement following at least five
years of service and so long as his or her age plus service equals
or exceeds 65. This retirement policy accelerated the recognition
of stock-based compensation because the outstanding unvested
restricted stock units held by retirement eligible non-employee
directors are able to vest at their decision to retire. The Company
recorded costs of $1.4 million in accelerated stock
compensation expense, which is recorded in selling, general and
administrative expenses for the six months ended September 30,
2015.
In August 2015, the Company approved the annual equity award grant
to non-employee directors in the form of restricted stock units
covering 3,900 shares of the Company’s common stock, which
vest on the earlier of: (a) the one year anniversary of the
grant date; or (b) the next annual meeting of stockholders. In
conjunction with the Company’s non-employee director
retirement policy, the stock compensation expense for awards to
retirement eligible non-employee directors was fully recognized
upon grant. The Company recorded costs of $2.0 million in
stock compensation expense, which is recorded in selling, general
and administrative expenses for the three and six months ended
September 30, 2015.
Stock Options
The following table summarizes the stock option activity for the
six months ended September 30, 2015:
Options (in thousands) Weighted Weighted Aggregate
Outstanding at beginning of period 2,892 $ 14.72 5.18
Granted 145 69.50
Exercised (703 ) 11.33
Cancelled and expired (1 ) 14.00
Outstanding at end of period 2,333 $ 19.16 5.56 $ 172,712
Exercisable at end of period 1,696 $ 13.76 4.50 $ 134,674
Options vested and expected to vest at end of period 2,277 $ 18.98 5.50 $ 169,000
The aggregate intrinsic value of options exercised was $49.5
million for the six months ended September 30, 2015. The total
fair value of options that vested during the six months ended
September 30, 2015 was $2.4 million.
The remaining unrecognized stock-based compensation expense for
unvested stock option awards at September 30, 2015 was
approximately $6.4 million, net of forfeitures, and the
weighted-average period over which this cost will be recognized is
2.3 years.
The Company estimates the fair value of each stock option granted
at the grant date using the Black-Scholes option valuation model.
The weighted average grant-date fair value for options granted
during the six months ended September 30, 2015 and 2014 was
$18.08 and $9.05 per share, respectively.
The fair value of options granted during the three and six months
ended September 30, 2015 and 2014 were calculated using the
following weighted average assumptions:
For the Three Months Ended September 30,
For the Six Months Ended September 30,
2015 2014 2015 2014
Risk-free interest rate 1.63 % 1.75 % 1.59 % 1.60 %
Expected option life (years) 4.13 4.19 4.14 4.19
Expected volatility 48.3 % 48.7 % 49.7 % 49.3 %
The risk-free interest rate is based on the U.S. Treasury yield
curve in effect at the time of grant for a term consistent with the
expected life of the stock options. Volatility assumptions are
calculated based on the historical volatility of the
Company’s stock and adjustments for factors not reflected in
historical volatility that may be more indicative of future
volatility.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The Company estimates
forfeitures based on an analysis of actual historical forfeitures,
adjusted to the extent historic forfeitures may not be indicative
of forfeitures in the future.
Restricted Stock and Restricted Stock Units
The following table summarizes the activity of restricted stock and
restricted stock units for the six months ended September 30,
2015:
Number of Shares
Weighted Average Grant Date Fair Value
(in thousands) (per share)
Restricted stock and restricted stock units at beginning of
period 1,160 $ 21.90
Granted 655 $ 80.70
Vested (461 ) $ 22.55
Forfeited (42 ) $ 13.09
Restricted stock and restricted stock units at end of period 1,312 $ 51.31
As of September 30, 2015, there are no restricted stock awards
outstanding.
The weighted average grant-date fair value for restricted stock
units granted, including performance and market-based awards,
during the six months ended September 30, 2015 and 2014 was
$80.70 and $21.88 per share, respectively. This includes 322,980
market based awards which were valued at $107.10 per share in which
a Monte Carlo simulation was used to account for the market
condition in valuing the award. See details below in “Market
Based Awards”.
The total fair value of restricted stock units that vested during
the six months ended September 30, 2015 and 2014 was $10.2
million and $9.5 million, respectively. The remaining unrecognized
compensation expense for outstanding restricted stock units,
including performance and market-based awards, as of
September 30, 2015 was $33.3 million and the weighted-average
period over which this cost will be recognized is 2.8 years.
Performance and Market-Based Awards
Included in the restricted stock units activity are certain awards
that vest subject to certain performance and market-based criteria.
The remaining unrecognized compensation expense for outstanding
performance and market-based restricted stock units as of
September 30, 2015 was $22.7 million and the weighted-average
period over which this cost will be recognized is 3.0 years.
Performance-Based Awards
In May 2015, performance-based awards of restricted stock units for
the potential issuance of 183,940 shares of common stock were
issued to certain executive officers and employees, all of which
vest upon achievement of prescribed service milestones by the award
recipients and performance milestones by the Company. As of
September 30, 2015, the Company is recognizing compensation
expense based on the probable outcome related to the prescribed
performance targets on the outstanding awards.
In May 2014, performance-based awards of restricted stock units for
the potential issuance of 379,752 shares of common stock were
issued to certain executive officers and employees, all of which
vest upon achievement of prescribed service milestones by the award
recipients and performance milestones by the Company. The Company
met the prescribed performance milestones in fiscal 2015. As of
September 30, 2015, 222,563 shares of common stock underlying
restricted stock units remain unvested and such restricted stock
units will vest subject to service requirements for vesting for
these employees.
In March 2014, the Company modified the performance condition on
50,000 restricted stock units originally granted in June 2011.
During the three months ended June 30, 2015, the Company
reversed $1.0 million that had been previously recorded as
stock-based compensation expense based on the expectation that it
is not probable that certain performance milestones related to this
award will be achieved within the time period required by the
award.
In May 2013, performance-based awards of restricted stock units for
the potential issuance of 268,988 shares of common stock were
issued to certain executive officers and employees, all of which
vest upon achievement of prescribed service milestones by the award
recipients and performance milestones by the Company. The Company
met the prescribed performance milestones in fiscal 2014. As of
September 30, 2015, 148,995 shares of common stock underlying
restricted stock units remain unvested and such restricted stock
units will vest subject to service requirements for vesting for
these employees.
Market-Based Awards
In June 2015, the Company awarded certain executive officers a
total of up to 322,980 market-based restricted share units. These
restricted stock units will vest and result in the issuance of
common stock based on continuing employment and the relative
ranking of the total shareholder return (“TSR”) of the
Company’s common stock in relation to the TSR of the
component companies in the S&amp;P Health Care Equipment Select
Industry Index over a three-year performance period based on a
comparison of average closing stock prices between June 2015 and
June 2018. The actual number of market-based restricted stock units
that may be earned can range from 0% to 300% of the target number
of shares. One-half of the market-based restricted stock units
earned will vest in June 2018 and the remaining restricted stock
units will vest one year thereafter.
The Company used a Monte Carlo simulation model to estimate that
the grant-date fair value of the restricted stock units. The fair
value related to the restricted stock units will be recorded as
stock compensation expense over the period from date of grant to
June 2018 regardless of the actual TSR outcome achieved.
The table below sets forth the assumptions used to value the awards
and the estimated grant-date fair value:
Risk-free interest rate 1.10 %
Dividend yield 0 %
Remaining performance period (years) 2.96
Expected volatility 47.2 %
Estimated grant date fair value (per share) $ 107.10
Target performance (number of shares) 107,660 </t>
  </si>
  <si>
    <t>Income Taxes</t>
  </si>
  <si>
    <t>Note 9. Income Taxes
The income tax provision represents the Company’s federal and
state income tax obligations as well as foreign tax provisions. The
Company’s income tax provision was $5.2 million and $11.5
million for the three and six months ended September 30, 2015,
respectively. The Company’s income tax provision was $0.3
million and $0.6 million for the three and six months ended
September 30, 2014, respectively. The estimated annual
effective income tax rate is based upon estimated income before
income taxes for the year, the geographical composition of the
estimated income before taxes and estimated permanent differences.
The estimated annual effective income tax rate can fluctuate and
may differ from the actual tax rate recognized in fiscal 2016 for
various reasons, including estimates of income before taxes, tax
legislation, permanent differences, discrete items, and any
adjustments between tax provision calculations and filed tax
returns.
The significant differences between the statutory tax rate and
effective tax rate for the three and six months ended
September 30, 2015 and 2014 were as follows:
For the Three Months Ended
For the Six Months Ended September 30,
2015 2014 2015 2014
Statutory income tax rate 35.0 % 34.0 % 35.0 % 34.0 %
Increase (decrease) resulting from:
Losses not benefited
— (26.0 )
— (15.7 )
Credits (1.2 )
— (1.4 )
—
State taxes, net 3.3
— 3.3
—
Permanent differences 3.0
— 3.5
—
Other 0.2
— 0.6 2.6
Effective tax rate 40.3 % 8.0 % 41.0 % 20.9 %
The Company and its subsidiaries are subject to U.S. federal income
tax, as well as income taxes in Germany and multiple state
jurisdictions. All tax years remain subject to examination by the
Internal Revenue Service and state tax authorities, because the
Company has net operating loss and tax credit carryforwards which
may be utilized in future years to offset taxable income, those
years may also be subject to review by relevant taxing authorities
if the carryforwards are utilized. Fiscal years 2012 through 2015
remain open to examination in Germany.</t>
  </si>
  <si>
    <t>Commitments and Contingencies</t>
  </si>
  <si>
    <t>Note 10. Commitments and Contingencies
Commitments
In April 2015, the Company entered into an amendment to lease
an additional 24,560 square feet of space at its existing
headquarters in Danvers, Massachusetts. The Company has certain
rights to terminate the lease early, subject to the payment of a
specified termination fee based on the timing of the termination,
as further outlined in the lease amendment. The amendment also
grants the Company a one-time right of first offer to lease new
space in the facility and a one-time first right of refusal to buy
the facility, subject to certain conditions set forth therein This
facility encompasses most of the Company’s U.S. operations,
including research and development, manufacturing, sales and
marketing and general and administrative departments. The monthly
lease payments over the term of the lease are as follows:
• The base rent for May 2014 through
December 2015 is $74,050 per month; and
• The base rent for January 2016
through February 2016 will be $85,818 per month; and
• The base rent for March 2016 through
February 2018 will be $82,518 per month; and
• The base rent for March 2018 through
February 2021 will be $85,030 per month.
The Company’s European headquarters is located in Aachen,
Germany and consists of approximately 33,000 square feet of space
under an operating lease. In July 2013, the Company entered into a
lease agreement to continue renting its existing space in Aachen,
Germany through July 31, 2023. In October 2015, the Company
entered into an amendment to this lease agreement to lease 9,000
square feet of additional space effective July 1, 2015. The
Company also entered into another lease agreement in October 2015
to lease approximately 30,000 square feet of additional space
adjacent to its Aachen facility from July 1, 2015 through
June 30, 2016. This agreement also provided the Company with
options to extend the lease through July 31, 2033. The lease
payments under these agreements are approximately 64,500€
(euro) (approximately U.S. $72,500 at September 30, 2015
exchange rates) per month. The building houses most of the
manufacturing operations for the Impella product lines as well as
certain research and development functions and the sales, marketing
and general and administrative functions for most of its product
lines sold in Europe and the Middle East.
License Agreement
In April 2014, the Company entered into an exclusive license
agreement with Opsens, Inc. for the rights to certain optical
sensor technologies in the field of cardio-circulatory assist
devices. The Company made a $1.5 million upfront payment upon
execution of the agreement and agreed to make additional payments
of up to $4.5 million upon the achievement of certain development
milestones.
Litigation
From time to time, the Company is involved in legal and
administrative proceedings and claims of various types. In some
actions, the claimants seek damages, as well as other relief,
which, if granted, would require significant expenditure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s of loss can be reasonably estimated, the Company
estimates and discloses the possible loss or range of loss. If the
loss is not probable or cannot be reasonably estimated, a liability
is not recorded in its condensed consolidated financial
statements.
On October 26, 2012, the Company was informed that the
Department of Justice, United States Attorney’s Office for
the District of Columbia was conducting an investigation
(“Marketing and Labeling Investigation”) focused on the
Company’s marketing and labeling of the Impella 2.5. On
October 31, 2012, the Company accepted service of a subpoena
related to this investigation seeking documents and other materials
related to the Impella ®
On April 25, 2014, the Company received a subpoena from the
Boston regional office of the United States Department of Health
and Human Services, or HHS, Office of Inspector General requesting
materials relevant to the Company’s reimbursement of expenses
and remuneration to healthcare providers for a six month period
from July 2012 through December 2012 in connection with a civil
investigation under the False Claims Act (the “FCA
Investigation”). The Company submitted the requested
documents to HHS and believes that it substantially complied with
the subpoena. On November 6, 2014, the Company received notice
from the Department of Justice, United States Attorney’s
Office for the District of Massachusetts in the form of a Civil
Investigative Demand (“CID”) requesting additional
materials relating to this matter for the time period of
January 1, 2012 through December 31, 2013. The Company is
currently in the process of responding to the additional requests
for information contained in the CID, and other informal requests,
and intends to continue to cooperate with the U.S. Attorney’s
Office in connection with the FCA Investigation.
In July and August 2015, Thoratec Corporation
(“Thoratec”), acquired by St. Jude Medical, Inc. in
October 2015, brought actions in connection with two Company
patents relevant to Thoratec’s HeartMate PHP
(“Percutaneous Heart Pump”) medical device
(“PHP”). In those proceedings, which are in the United
Kingdom and Germany, Thoratec asserts that the two patents are
invalid. In September 2015, the Company filed counterclaims in the
action in Germany asserting that the PHP product infringes the two
patents and a third patent owned by the Company. Both the Germany
and United Kingdom proceedings are ongoing.
The Company is unable to estimate a potential liability with
respect to the legal matters noted above. There are numerous
factors that make it difficult to meaningfully estimate possible
loss or range of loss at this stage of the legal proceedings,
including that the FCA Investigation and patent dispute with
Thoratec remain in relatively early stages, there are significant
factual and legal issues to be resolved and information obtained or
rulings made during any potential lawsuits or investigations could
affect the methodology for calculation. Therefore, the Company is
unable at this time to estimate any possible losses and
accordingly, no adjustment has been made to the financial
statements to reflect the outcome of these uncertainties.</t>
  </si>
  <si>
    <t>Segment and Enterprise Wide Disclosures</t>
  </si>
  <si>
    <t>Note 11.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Approximately 77% of the Company’s total consolidated assets
were located within the U.S. as of September 30, 2015 and
March 31, 2015. The remaining assets were located primarily in
Germany and included goodwill and IPR&amp;D of $47.9 million and
$46.2 million at September 30, 2015 and March 31, 2015,
respectively, associated with the Impella Cardiosystems acquisition
in May 2005 and the ECP acquisition in July 2014. Total assets
outside of the U.S. excluding goodwill and IPR&amp;D amounted to
10% of total consolidated assets as of each of September 30,
2015 and March 31, 2015. International sales (primarily in
Europe) accounted for 7% of total revenue for each of the three and
six months ended September 30, 2015 and 11% of total revenue
for each of the three and six months ended September 30,
2014.</t>
  </si>
  <si>
    <t>Nature of Business and Basis of Preparation (Policies)</t>
  </si>
  <si>
    <t>Recent Accounting Pronouncements</t>
  </si>
  <si>
    <t>Recent Accounting Pronouncements
In May 2014, the Financial Accounting Standards Board
(“FASB”) issued Accounting Standards Update
(“ASU”) 2014-09, Revenue from Contracts with
Customers
In July 2015, the FASB issued ASU 2015-11, Inventory (Topic 330):
Simplifying the Measurement of Inventory</t>
  </si>
  <si>
    <t>Net Income Per Share (Tables)</t>
  </si>
  <si>
    <t>Computation of Basic and Diluted Net Income Per Share</t>
  </si>
  <si>
    <t>The Company’s basic and diluted net income per share for the
three and six months ended September 30, 2015 and 2014 were as
follows (in thousands, except per share data):
For the Three Months Ended
For the Six Months Ended
2015 2014 2015 2014
Basic Net Income Per Share
Net income $ 7,735 $ 3,839 $ 16,594 $ 2,130
Weighted average shares used in computing basic net income per
share 42,228 40,448 41,963 40,256
Net income per share - basic $ 0.18 $ 0.09 $ 0.40 $ 0.05
For the Three Months Ended
For the Six Months Ended
2015 2014 2015 2014
Diluted Net Income Per Share
Net income $ 7,735 $ 3,839 $ 16,594 $ 2,130
Weighted average shares used in computing basic net income per
share 42,228 40,448 41,963 40,256
Effect of dilutive securities 2,694 1,791 2,815 1,813
Weighted average shares used in computing diluted net income per
share 44,922 42,239 44,778 42,069
Net income per share - diluted $ 0.17 $ 0.09 $ 0.37 $ 0.05</t>
  </si>
  <si>
    <t>Acquisitions (Tables)</t>
  </si>
  <si>
    <t>Fair Value of the Consideration Transferred</t>
  </si>
  <si>
    <t>The acquisition-date fair value of the consideration transferred is
as follows:
Total Acquisition Date Fair Value (in thousands)
Cash consideration $ 15,750
Contingent consideration 6,000
Total consideration transferred $ 21,750</t>
  </si>
  <si>
    <t>Estimated Fair Values of the Assets Acquired and Liabilities Assumed</t>
  </si>
  <si>
    <t>The following table summarizes the estimated fair values of the
assets acquired and liabilities assumed on July 1, 2014, the
date of acquisition (in thousands):
Acquired assets:
Cash and cash equivalents $ 53
Accounts receivable 25
Property and equipment 619
In-process research and development 18,500
Goodwill 1,964
Long-term deferred tax assets 1,874
Other assets acquired 141
Total assets acquired 23,176
Liabilities assumed:
Accounts payable 295
Accrued liabilities 131
Long-term deferred tax liabilities 1,000
Total liabilities assumed 1,426
Net assets acquired $ 21,750</t>
  </si>
  <si>
    <t>Marketable Securities and Fair Value Measurements (Tables)</t>
  </si>
  <si>
    <t>Marketable Securities</t>
  </si>
  <si>
    <t>The Company’s marketable securities at September 30,
2015 and March 31, 2015 are invested in the following:
Amortized Gross Gross Fair
(in
$000’s)
September 30, 2015:
US Treasury mutual fund securities $ 19,487 $
— $
— $ 19,487
Short-term government-backed securities 101,588 14 (2 ) 101,600
$ 121,075 $ 14 $ (2 ) $ 121,087
Amortized Gross Gross Fair
(in
$000’s)
March 31, 2015:
US Treasury mutual fund securities $ 19,487 $
— $
— $ 19,487
Short-term government-backed securities 90,070 9 (9 ) 90,070
Long-term government-backed securities 13,999 2 (5 ) 13,996
$ 123,556 $ 11 $ (14 ) $ 123,553</t>
  </si>
  <si>
    <t>Financial Instruments Recorded at Fair Value</t>
  </si>
  <si>
    <t xml:space="preserve">The following table presents the Company’s financial
instruments recorded at fair value in the condensed consolidated
balance sheets, classified according to the three categories
described above:
Level 1 Level 2 Level 3 Total
(in
$000’s)
September 30, 2015:
Assets
U.S. Treasury mutual fund securities $
— $ 19,487 $
— $ 19,487
Short-term government-backed securities
— 101,600
— 101,600
Liabilities
Contingent consideration
—
— 6,817 6,817
Level 1 Level 2 Level 3 Total
(in
$000’s)
March 31, 2015:
Assets
U.S. Treasury mutual fund securities $
— $ 19,487 $
— $ 19,487
Short-term government-backed securities
— 90,070
— 90,070
Long-term government-backed securities
— 13,996
— 13,996
Liabilities
Contingent consideration
—
— 6,510 6,510 </t>
  </si>
  <si>
    <t>Change in Fair Value of Contingent Consideration as Determined by Level 3 Inputs</t>
  </si>
  <si>
    <t>The following table summarizes the change in fair value, as
determined by Level 3 inputs, of the contingent consideration for
the six months ended September 30, 2015:
For the Six Months Ended
2015
(in
$000’s)
Level 3 liabilities, beginning balance $ 6,510
Additions
—
Payments
—
Change in fair value 307
Level 3 liabilities, ending balance $ 6,817</t>
  </si>
  <si>
    <t>Quantitative Information about Inputs and Valuation Methodologies Used for Fair Value Measurements Classified in Level 3</t>
  </si>
  <si>
    <t>The following table presents quantitative information about the
inputs and valuation methodologies used for the Company’s
fair value measurements as of September 30, 2015 classified as
Level 3:
Fair Value at
September 30, 2015 Significant
Weighted Average (range, if
(in $000’s) Valuation Methodology Unobservable Input
applicable)
Contingent consideration $ 6,817
Probability weighted income Milestone dates 2018 to 2021
Discount rate 8% to 12%
Probability of
Probability adjusted level of 40% for the base case scenario and 5% to 25% for various upside and downside scenarios</t>
  </si>
  <si>
    <t>Inventories (Tables)</t>
  </si>
  <si>
    <t>Components of Inventories</t>
  </si>
  <si>
    <t>The components of inventories are as follows:
September 30, 2015 March 31, 2015
(in
$000’s)
Raw materials and supplies $ 8,479 $ 7,417
Work-in-progress 9,358 6,466
Finished goods 5,195 2,891
$ 23,032 $ 16,774</t>
  </si>
  <si>
    <t>Goodwill and In-Process Research and Development (Tables)</t>
  </si>
  <si>
    <t>Goodwill Activity</t>
  </si>
  <si>
    <t>The goodwill activity is as follows:
(in $000’s)
Balance at March 31, 2015 $ 31,534
Foreign currency translation impact 1,142
Balance at September 30, 2015 $ 32,676</t>
  </si>
  <si>
    <t>Carrying value of In-Process Research and Development</t>
  </si>
  <si>
    <t>The carrying value of the Company’s IPR&amp;D assets and the
change in the balance for the six months ended September 30,
2015 are as follows:
(in $000’s)
Balance at March 31, 2015 $ 14,711
Foreign currency translation impact 532
Balance at September 30, 2015 $ 15,243</t>
  </si>
  <si>
    <t>Accrued Expenses (Tables)</t>
  </si>
  <si>
    <t>Accrued expenses consist of the following:
September 30, 2015 March 31, 2015
(in
$000’s)
Employee compensation $ 11,343 $ 15,978
Research and development 2,957 1,744
Sales and income taxes 1,249 1,506
Professional, legal and accounting fees 1,112 710
Warranty 697 1,103
Other 1,503 853
$ 18,861 $ 21,894</t>
  </si>
  <si>
    <t>Stock-Based Compensation (Tables)</t>
  </si>
  <si>
    <t>Stock-Based Compensation Recognized</t>
  </si>
  <si>
    <t>The following table summarizes stock-based compensation expense by
financial statement line item in the Company’s condensed
consolidated statements of operations for the three and six months
ended September 30, 2015 and 2014:
For the Three Months Ended
For the Six Months Ended September 30,
2015 2014 2015 2014
(in
$000’s) (in
$000’s)
Cost of product revenue $ 218 $ 148 $ 455 $ 357
Research and development 989 773 1,920 1,626
Selling, general and administrative 9,586 3,103 13,217 6,331
$ 10,793 $ 4,024 $ 15,592 $ 8,314</t>
  </si>
  <si>
    <t>Components of Stock-Based Compensation</t>
  </si>
  <si>
    <t>The components of stock-based compensation for the three and six
months ended September 30, 2015 and 2014 were as follows:
For the Three Months Ended September 30,
For the Six Months Ended September 30,
2015 2014 2015 2014
(in
$000’s) (in
$000’s)
Restricted stock units $ 8,446 $ 3,334 $ 12,349 $ 6,754
Stock options 2,227 624 3,046 1,423
Employee stock purchase plan 120 66 197 137
$ 10,793 $ 4,024 $ 15,592 $ 8,314</t>
  </si>
  <si>
    <t>Summary of Stock Option Activity</t>
  </si>
  <si>
    <t>The following table summarizes the stock option activity for the
six months ended September 30, 2015:
Options (in thousands) Weighted Weighted Aggregate
Outstanding at beginning of period 2,892 $ 14.72 5.18
Granted 145 69.50
Exercised (703 ) 11.33
Cancelled and expired (1 ) 14.00
Outstanding at end of period 2,333 $ 19.16 5.56 $ 172,712
Exercisable at end of period 1,696 $ 13.76 4.50 $ 134,674
Options vested and expected to vest at end of period 2,277 $ 18.98 5.50 $ 169,000</t>
  </si>
  <si>
    <t>Weighted-Average Assumptions Used to Calculate Fair Value of Options Granted</t>
  </si>
  <si>
    <t xml:space="preserve">The fair value of options granted during the three and six months
ended September 30, 2015 and 2014 were calculated using the
following weighted average assumptions:
For the Three Months Ended September 30,
For the Six Months Ended September 30,
2015 2014 2015 2014
Risk-free interest rate 1.63 % 1.75 % 1.59 % 1.60 %
Expected option life (years) 4.13 4.19 4.14 4.19
Expected volatility 48.3 % 48.7 % 49.7 % 49.3 % </t>
  </si>
  <si>
    <t>Time Based Restricted Stock and Restricted Stock Units</t>
  </si>
  <si>
    <t>Summary of Restricted Stock and Restricted Stock Units Activity</t>
  </si>
  <si>
    <t>The following table summarizes the activity of restricted stock and
restricted stock units for the six months ended September 30,
2015:
Number of Shares
Weighted Average Grant Date Fair Value
(in thousands) (per share)
Restricted stock and restricted stock units at beginning of
period 1,160 $ 21.90
Granted 655 $ 80.70
Vested (461 ) $ 22.55
Forfeited (42 ) $ 13.09
Restricted stock and restricted stock units at end of period 1,312 $ 51.31</t>
  </si>
  <si>
    <t>Restricted stock units</t>
  </si>
  <si>
    <t>Monte Carlo Simulation Model to Estimate Grant-Date Fair Value of Restricted Stock Units</t>
  </si>
  <si>
    <t xml:space="preserve">The table below sets forth the assumptions used to value the awards
and the estimated grant-date fair value:
Risk-free interest rate 1.10 %
Dividend yield 0 %
Remaining performance period (years) 2.96
Expected volatility 47.2 %
Estimated grant date fair value (per share) $ 107.10
Target performance (number of shares) 107,660 </t>
  </si>
  <si>
    <t>Income Taxes (Tables)</t>
  </si>
  <si>
    <t>Differences Between Statutory Income Tax Rate and Effective Tax Rates</t>
  </si>
  <si>
    <t>The significant differences between the statutory tax rate and
effective tax rate for the three and six months ended
September 30, 2015 and 2014 were as follows:
For the Three Months Ended
For the Six Months Ended September 30,
2015 2014 2015 2014
Statutory income tax rate 35.0 % 34.0 % 35.0 % 34.0 %
Increase (decrease) resulting from:
Losses not benefited
— (26.0 )
— (15.7 )
Credits (1.2 )
— (1.4 )
—
State taxes, net 3.3
— 3.3
—
Permanent differences 3.0
— 3.5
—
Other 0.2
— 0.6 2.6
Effective tax rate 40.3 % 8.0 % 41.0 % 20.9 %</t>
  </si>
  <si>
    <t>Computation of Basic and Diluted Net Income Per Share (Detail) - USD ($) $ / shares in Units, shares in Thousands, $ in Thousands</t>
  </si>
  <si>
    <t>Basic Net Income Per Share</t>
  </si>
  <si>
    <t>Weighted average shares used in computing basic net income per share</t>
  </si>
  <si>
    <t>Net income per share - basic</t>
  </si>
  <si>
    <t>Diluted Net Income Per Share</t>
  </si>
  <si>
    <t>Effect of dilutive securities</t>
  </si>
  <si>
    <t>Weighted average shares used in computing diluted net income per share</t>
  </si>
  <si>
    <t>Net income per share - diluted</t>
  </si>
  <si>
    <t>Net Income Per Share - Additional Information (Detail) - shares</t>
  </si>
  <si>
    <t>Stock Options</t>
  </si>
  <si>
    <t>Antidilutive Securities Excluded from Computation of Earnings Per Share [Line Items]</t>
  </si>
  <si>
    <t>Shares excluded from the calculation of diluted weighted average shares outstanding</t>
  </si>
  <si>
    <t>Restricted Stock</t>
  </si>
  <si>
    <t>Acquisitions - Additional Information (Detail) - USD ($) $ in Thousands</t>
  </si>
  <si>
    <t>Jul. 01, 2014</t>
  </si>
  <si>
    <t>Business Acquisition [Line Items]</t>
  </si>
  <si>
    <t>Payments to acquire businesses, cash paid</t>
  </si>
  <si>
    <t>ECP Entwicklungsgesellschaft mbH</t>
  </si>
  <si>
    <t>Business acquisition, date of acquisition agreement</t>
  </si>
  <si>
    <t>Jul. 1,
		2014</t>
  </si>
  <si>
    <t>Potential payouts payments</t>
  </si>
  <si>
    <t>Business combination, contingent consideration arrangements, descriptions</t>
  </si>
  <si>
    <t>With respect to such milestone payments, the share purchase agreement provides:•that, upon the earlier of (i) the Company’s receipt of European CE Marking approval relating to the sale of an expandable device based on certain patent rights acquired from ECP, or (ii) the Company’s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s further marketing, production, sale, distribution, lease or use of any violating or infringing products, but only awards monetary damages to the Company or to Abiomed Europe, the amount payable to Syscore shall be limited to the lower of the amount of aggregate damages received and $7.0 million); and•that, upon the first to occur of (i) the Company’s successful commercialization of one or more rotatable and expandable devices based on certain patent rights acquired from ECP, where such devices achieve aggregate worldwide revenues of $125.0 million, including the revenues of third-party licensees, or (ii) the Company’s sale of (A) ECP, (B) all or substantially all of ECP’s assets, or (C) certain of ECP’s patent rights, the Company will pay to Syscore the lesser of (x) one-half of the profits earned from such sale described in the foregoing item (ii), after accounting for the costs of acquiring and operating ECP, or (y) $15.0 million (less any previous milestone payment).</t>
  </si>
  <si>
    <t>Expense due to infringement of certain patent rights acquired</t>
  </si>
  <si>
    <t>Aggregate worldwide revenues, including revenues of third party licensees, targeted to be met for milestone payments</t>
  </si>
  <si>
    <t>AIS GmbH Aachen Innovative Solutions</t>
  </si>
  <si>
    <t>Jun. 30,
		2014</t>
  </si>
  <si>
    <t>Fair Value of the Consideration Transferred (Detail) $ in Thousands</t>
  </si>
  <si>
    <t>Jul. 01, 2014USD ($)</t>
  </si>
  <si>
    <t>Cash consideration</t>
  </si>
  <si>
    <t>Total consideration transferred</t>
  </si>
  <si>
    <t>Estimated Fair Values of the Assets Acquired and Liabilities Assumed (Detail) - USD ($) $ in Thousands</t>
  </si>
  <si>
    <t>Acquired assets:</t>
  </si>
  <si>
    <t>Long-term deferred tax assets</t>
  </si>
  <si>
    <t>ECP</t>
  </si>
  <si>
    <t>Property and equipment</t>
  </si>
  <si>
    <t>In-process research and development</t>
  </si>
  <si>
    <t>Other assets acquired</t>
  </si>
  <si>
    <t>Total assets acquired</t>
  </si>
  <si>
    <t>Liabilities assumed:</t>
  </si>
  <si>
    <t>Accrued liabilities</t>
  </si>
  <si>
    <t>Total liabilities assumed</t>
  </si>
  <si>
    <t>Net assets acquired</t>
  </si>
  <si>
    <t>Investable Marketable Securities (Detail) - USD ($) $ in Thousands</t>
  </si>
  <si>
    <t>US Treasury mutual fund Securities</t>
  </si>
  <si>
    <t>Fair Value, Assets and Liabilities Measured on Recurring and Nonrecurring Basis [Line Items]</t>
  </si>
  <si>
    <t>Fair Market Value</t>
  </si>
  <si>
    <t>US Government-sponsored Enterprises Debt Securities | Short-term Investments</t>
  </si>
  <si>
    <t>US Government-sponsored Enterprises Debt Securities | Long-term Investments</t>
  </si>
  <si>
    <t>Amortized Cost</t>
  </si>
  <si>
    <t>Gross Unrealized Gains</t>
  </si>
  <si>
    <t>Gross Unrealized Losses</t>
  </si>
  <si>
    <t>Level 2 | US Treasury mutual fund Securities</t>
  </si>
  <si>
    <t>Level 2 | US Government-sponsored Enterprises Debt Securities | Short-term Investments</t>
  </si>
  <si>
    <t>Level 2 | US Government-sponsored Enterprises Debt Securities | Long-term Investments</t>
  </si>
  <si>
    <t>Financial Instruments Recorded at Fair Value (Detail) - USD ($) $ in Thousands</t>
  </si>
  <si>
    <t>Available-for-sale securities, fair value disclosure</t>
  </si>
  <si>
    <t>Change in Fair Value of Contingent Consideration as Determined by Level 3 Inputs (Detail) - Contingent Consideration - ECP Entwicklungsgesellschaft mbH - Level 3 $ in Thousands</t>
  </si>
  <si>
    <t>Sep. 30, 2015USD ($)</t>
  </si>
  <si>
    <t>Fair Value, Liabilities Measured on Recurring Basis, Unobservable Input Reconciliation [Line Items]</t>
  </si>
  <si>
    <t>Level 3 liabilities, beginning balance</t>
  </si>
  <si>
    <t>Additions</t>
  </si>
  <si>
    <t>Payments</t>
  </si>
  <si>
    <t>Change in fair value</t>
  </si>
  <si>
    <t>Level 3 liabilities, ending balance</t>
  </si>
  <si>
    <t>Marketable Securities and Fair Value Measurements - Additional Information (Detail) - USD ($) $ in Thousands</t>
  </si>
  <si>
    <t>Jul. 31, 2015</t>
  </si>
  <si>
    <t>Change in fair value of the contingent consideration</t>
  </si>
  <si>
    <t>Aggregate carrying amount of other investment</t>
  </si>
  <si>
    <t>Equity Securities</t>
  </si>
  <si>
    <t>Cost method investment, fair value</t>
  </si>
  <si>
    <t>Quantitative Information about Inputs and Valuation Methodologies Used for Fair Value Measurements Classified in Level 3 (Detail) - USD ($) $ in Thousands</t>
  </si>
  <si>
    <t>1 Months Ended</t>
  </si>
  <si>
    <t>Jul. 31, 2014</t>
  </si>
  <si>
    <t>Fair Value Inputs, Liabilities, Quantitative Information [Line Items]</t>
  </si>
  <si>
    <t>Discount rate</t>
  </si>
  <si>
    <t>22.50%</t>
  </si>
  <si>
    <t>ECP Entwicklungsgesellschaft mbH | Level 3 | Probability weighted income approach</t>
  </si>
  <si>
    <t>ECP Entwicklungsgesellschaft mbH | Level 3 | Probability weighted income approach | Contingent Consideration | Base Case Scenario</t>
  </si>
  <si>
    <t>Probability of occurrence</t>
  </si>
  <si>
    <t>40.00%</t>
  </si>
  <si>
    <t>ECP Entwicklungsgesellschaft mbH | Level 3 | Probability weighted income approach | Contingent Consideration | Minimum</t>
  </si>
  <si>
    <t>Milestone date</t>
  </si>
  <si>
    <t>8.00%</t>
  </si>
  <si>
    <t>ECP Entwicklungsgesellschaft mbH | Level 3 | Probability weighted income approach | Contingent Consideration | Minimum | Various Upside and Downside Scenarios</t>
  </si>
  <si>
    <t>5.00%</t>
  </si>
  <si>
    <t>ECP Entwicklungsgesellschaft mbH | Level 3 | Probability weighted income approach | Contingent Consideration | Maximum</t>
  </si>
  <si>
    <t>12.00%</t>
  </si>
  <si>
    <t>ECP Entwicklungsgesellschaft mbH | Level 3 | Probability weighted income approach | Contingent Consideration | Maximum | Various Upside and Downside Scenarios</t>
  </si>
  <si>
    <t>25.00%</t>
  </si>
  <si>
    <t>Components of Inventories (Detail) - USD ($) $ in Thousands</t>
  </si>
  <si>
    <t>Inventory [Line Items]</t>
  </si>
  <si>
    <t>Raw materials and supplies</t>
  </si>
  <si>
    <t>Work-in-progress</t>
  </si>
  <si>
    <t>Finished goods</t>
  </si>
  <si>
    <t>Inventories - Additional Information (Detail) - USD ($) $ in Thousands</t>
  </si>
  <si>
    <t>Goodwill and In-Process Research and Development - Additional Information (Detail) - USD ($)</t>
  </si>
  <si>
    <t>Goodwill and Intangible Assets Disclosure [Line Items]</t>
  </si>
  <si>
    <t>Accumulated impairment loss, goodwill</t>
  </si>
  <si>
    <t>Fair value inputs, discount rate</t>
  </si>
  <si>
    <t>Goodwill Activity (Detail) $ in Thousands</t>
  </si>
  <si>
    <t>Goodwill [Line Items]</t>
  </si>
  <si>
    <t>Beginning balance</t>
  </si>
  <si>
    <t>Foreign currency translation impact</t>
  </si>
  <si>
    <t>Ending balance</t>
  </si>
  <si>
    <t>IPR&amp;D</t>
  </si>
  <si>
    <t>Accrued Expenses (Detail) - USD ($) $ in Thousands</t>
  </si>
  <si>
    <t>Payables and Accruals [Abstract]</t>
  </si>
  <si>
    <t>Employee compensation</t>
  </si>
  <si>
    <t>Sales and income taxes</t>
  </si>
  <si>
    <t>Professional, legal and accounting fees</t>
  </si>
  <si>
    <t>Warranty</t>
  </si>
  <si>
    <t>Other</t>
  </si>
  <si>
    <t>Stock-Based Compensation Recognized (Detail) - USD ($) $ in Thousands</t>
  </si>
  <si>
    <t>Employee Service Share-based Compensation, Allocation of Recognized Period Costs [Line Items]</t>
  </si>
  <si>
    <t>Components of Stock-Based Compensation (Detail) - USD ($) $ in Thousands</t>
  </si>
  <si>
    <t>Employee Stock Purchase Plan</t>
  </si>
  <si>
    <t>Stock-Based Compensation - Additional Information (Detail) - USD ($) $ / shares in Units, $ in Thousands</t>
  </si>
  <si>
    <t>Jun. 30, 2015</t>
  </si>
  <si>
    <t>May. 31, 2015</t>
  </si>
  <si>
    <t>May. 31, 2014</t>
  </si>
  <si>
    <t>Mar. 31, 2014</t>
  </si>
  <si>
    <t>May. 31, 2013</t>
  </si>
  <si>
    <t>Aug. 31, 2015</t>
  </si>
  <si>
    <t>Share-based Compensation Arrangement by Share-based Payment Award [Line Items]</t>
  </si>
  <si>
    <t>Aggregate intrinsic value of options exercised in period</t>
  </si>
  <si>
    <t>Fair value of options vested in period</t>
  </si>
  <si>
    <t>Weighted average grant-date fair value for options granted</t>
  </si>
  <si>
    <t>Chief Financial Officer</t>
  </si>
  <si>
    <t>Employment retirement date</t>
  </si>
  <si>
    <t>Jul. 31,
		2015</t>
  </si>
  <si>
    <t>Consultant service ending date</t>
  </si>
  <si>
    <t>Jul. 31,
		2017</t>
  </si>
  <si>
    <t>Unrecognized stock-based compensation expense</t>
  </si>
  <si>
    <t>Unrecognized stock-based compensation expense, weighted-average recognition period</t>
  </si>
  <si>
    <t>2 years 3 months 18 days</t>
  </si>
  <si>
    <t>Expected dividend yield</t>
  </si>
  <si>
    <t>0.00%</t>
  </si>
  <si>
    <t>Performance Based Restricted Stock Units</t>
  </si>
  <si>
    <t>Restricted share unit issued</t>
  </si>
  <si>
    <t>Non-vested shares, outstanding</t>
  </si>
  <si>
    <t>Shares of award granted, it is probable that the prescribed performance targets will be met</t>
  </si>
  <si>
    <t>Reversal, Share based compensation</t>
  </si>
  <si>
    <t>Years of service</t>
  </si>
  <si>
    <t>5 years</t>
  </si>
  <si>
    <t>Non-employee director retirement age</t>
  </si>
  <si>
    <t>65 years</t>
  </si>
  <si>
    <t>2 years 9 months 18 days</t>
  </si>
  <si>
    <t>Weighted average grant-date fair value for restricted stock and restricted stock units granted</t>
  </si>
  <si>
    <t>Fair value of restricted stock and restricted stock units vested in period</t>
  </si>
  <si>
    <t>Restricted stock units | Non-employee directors</t>
  </si>
  <si>
    <t>Equity award, restricted stocks available for grant</t>
  </si>
  <si>
    <t>Equity award, vesting options</t>
  </si>
  <si>
    <t>Vest on the earlier of (a) the one  year anniversary of the grant date; or (b) the next annual meeting of  stockholders.</t>
  </si>
  <si>
    <t>Market Based Restricted Stock Units</t>
  </si>
  <si>
    <t>Market Based Restricted Stock Units | Executive Office</t>
  </si>
  <si>
    <t>Market Based Restricted Stock Units | Minimum</t>
  </si>
  <si>
    <t>Restricted Share earning</t>
  </si>
  <si>
    <t>Market Based Restricted Stock Units | Maximum</t>
  </si>
  <si>
    <t>300.00%</t>
  </si>
  <si>
    <t>Performance and Market-Based Restricted Stock Units</t>
  </si>
  <si>
    <t>3 years</t>
  </si>
  <si>
    <t>Summary of Stock Option Activity (Detail) - USD ($) $ / shares in Units, shares in Thousands, $ in Thousands</t>
  </si>
  <si>
    <t>12 Months Ended</t>
  </si>
  <si>
    <t>Options</t>
  </si>
  <si>
    <t>Outstanding at beginning of period</t>
  </si>
  <si>
    <t>Granted</t>
  </si>
  <si>
    <t>Exercised</t>
  </si>
  <si>
    <t>Cancelled and expired</t>
  </si>
  <si>
    <t>Outstanding at end of period</t>
  </si>
  <si>
    <t>Exercisable at end of period</t>
  </si>
  <si>
    <t>Options vested and expected to vest at end of period</t>
  </si>
  <si>
    <t>Weighted-Average Exercise Price</t>
  </si>
  <si>
    <t>Weighted-Average Remaining Contractual Term (years)</t>
  </si>
  <si>
    <t>Outstanding</t>
  </si>
  <si>
    <t>5 years 6 months 22 days</t>
  </si>
  <si>
    <t>5 years 2 months 5 days</t>
  </si>
  <si>
    <t>4 years 6 months</t>
  </si>
  <si>
    <t>5 years 6 months</t>
  </si>
  <si>
    <t>Aggregate Intrinsic Value</t>
  </si>
  <si>
    <t>Weighted Average Assumptions Used to Calculate Fair Value of Options Granted (Detail) - Stock Options</t>
  </si>
  <si>
    <t>Share-based Compensation Arrangement by Share-based Payment Award, Fair Value Assumptions and Methodology [Abstract]</t>
  </si>
  <si>
    <t>Risk-free interest rate</t>
  </si>
  <si>
    <t>1.63%</t>
  </si>
  <si>
    <t>1.75%</t>
  </si>
  <si>
    <t>1.59%</t>
  </si>
  <si>
    <t>1.60%</t>
  </si>
  <si>
    <t>Expected option life (years)</t>
  </si>
  <si>
    <t>4 years 1 month 17 days</t>
  </si>
  <si>
    <t>4 years 2 months 9 days</t>
  </si>
  <si>
    <t>4 years 1 month 21 days</t>
  </si>
  <si>
    <t>Expected volatility</t>
  </si>
  <si>
    <t>48.30%</t>
  </si>
  <si>
    <t>48.70%</t>
  </si>
  <si>
    <t>49.70%</t>
  </si>
  <si>
    <t>49.30%</t>
  </si>
  <si>
    <t>Summary of Restricted Stock and Time Based Restricted Stock Units Activity (Detail) - Restricted Stock and Restricted Stock Units shares in Thousands</t>
  </si>
  <si>
    <t>Sep. 30, 2015$ / sharesshares</t>
  </si>
  <si>
    <t>Number of Shares</t>
  </si>
  <si>
    <t>Beginning Balance</t>
  </si>
  <si>
    <t>Vested</t>
  </si>
  <si>
    <t>Forfeited</t>
  </si>
  <si>
    <t>Ending Balance</t>
  </si>
  <si>
    <t>Weighted Average Grant Date Fair Value</t>
  </si>
  <si>
    <t>Beginning Balance | $ / shares</t>
  </si>
  <si>
    <t>Granted | $ / shares</t>
  </si>
  <si>
    <t>Vested | $ / shares</t>
  </si>
  <si>
    <t>Forfeited | $ / shares</t>
  </si>
  <si>
    <t>Ending Balance | $ / shares</t>
  </si>
  <si>
    <t>Monte Carlo Simulation Model to Estimate Grant-Date Fair Value of Restricted Stock Units (Detail) - Restricted stock units</t>
  </si>
  <si>
    <t>Share based Compensation Arrangement by Share based Payment Award, Fair Value Assumptions, Method Used [Line Items]</t>
  </si>
  <si>
    <t>1.10%</t>
  </si>
  <si>
    <t>Dividend yield</t>
  </si>
  <si>
    <t>Remaining performance period (years)</t>
  </si>
  <si>
    <t>2 months 29 days</t>
  </si>
  <si>
    <t>47.20%</t>
  </si>
  <si>
    <t>Estimated grant date fair value (per share) | $ / shares</t>
  </si>
  <si>
    <t>Target performance (number of shares)</t>
  </si>
  <si>
    <t>Income Taxes - Additional Information (Detail) - USD ($) $ in Thousands</t>
  </si>
  <si>
    <t>Income Taxes [Line Items]</t>
  </si>
  <si>
    <t>Differences Between Statutory Income Tax Rate and Effective Tax Rates (Detail)</t>
  </si>
  <si>
    <t>Schedule of Effective Tax Rate Reconciliation [Line Items]</t>
  </si>
  <si>
    <t>Statutory income tax rate</t>
  </si>
  <si>
    <t>35.00%</t>
  </si>
  <si>
    <t>34.00%</t>
  </si>
  <si>
    <t>Losses not benefited</t>
  </si>
  <si>
    <t>(26.00%)</t>
  </si>
  <si>
    <t>(15.70%)</t>
  </si>
  <si>
    <t>Credits</t>
  </si>
  <si>
    <t>(1.20%)</t>
  </si>
  <si>
    <t>(1.40%)</t>
  </si>
  <si>
    <t>State taxes, net</t>
  </si>
  <si>
    <t>3.30%</t>
  </si>
  <si>
    <t>Permanent differences</t>
  </si>
  <si>
    <t>3.00%</t>
  </si>
  <si>
    <t>3.50%</t>
  </si>
  <si>
    <t>0.20%</t>
  </si>
  <si>
    <t>0.60%</t>
  </si>
  <si>
    <t>2.60%</t>
  </si>
  <si>
    <t>Effective tax rate</t>
  </si>
  <si>
    <t>40.30%</t>
  </si>
  <si>
    <t>41.00%</t>
  </si>
  <si>
    <t>20.90%</t>
  </si>
  <si>
    <t>Commitments and Contingencies - Additional Information (Detail)</t>
  </si>
  <si>
    <t>Oct. 31, 2015ft²</t>
  </si>
  <si>
    <t>Sep. 30, 2015USD ($)Patent</t>
  </si>
  <si>
    <t>Jul. 31, 2013ft²</t>
  </si>
  <si>
    <t>Sep. 30, 2015EUR (€)</t>
  </si>
  <si>
    <t>Apr. 30, 2015ft²</t>
  </si>
  <si>
    <t>Apr. 30, 2014USD ($)</t>
  </si>
  <si>
    <t>Commitments and Contingencies [Line Items]</t>
  </si>
  <si>
    <t>Office space under operating lease | ft²</t>
  </si>
  <si>
    <t>License agreement, upfront payment</t>
  </si>
  <si>
    <t>License agreement, maximum agreed additional payments upon achievement of development milestones</t>
  </si>
  <si>
    <t>Patents allegedly infringed upon, number | Patent</t>
  </si>
  <si>
    <t>For May 2014 through December 2015</t>
  </si>
  <si>
    <t>Facilities leases, base rent per month</t>
  </si>
  <si>
    <t>For January 2016 through February 2016</t>
  </si>
  <si>
    <t>For March 2016 through February 2018</t>
  </si>
  <si>
    <t>For March 2018 through February 2021</t>
  </si>
  <si>
    <t>Europe</t>
  </si>
  <si>
    <t>Europe | Lease Agreements</t>
  </si>
  <si>
    <t>Lease, expiration date</t>
  </si>
  <si>
    <t>Jul. 31,
		2023</t>
  </si>
  <si>
    <t>Subsequent Event | Europe | Lease Agreements</t>
  </si>
  <si>
    <t>Additional office space under operating lease | ft²</t>
  </si>
  <si>
    <t>Subsequent Event | Europe | Lease Agreement Adjacent to Aachen Facility</t>
  </si>
  <si>
    <t>Jun. 30,
		2016</t>
  </si>
  <si>
    <t>Segment and Enterprise Wide Disclosures - Additional Information (Detail) $ in Thousands</t>
  </si>
  <si>
    <t>Sep. 30, 2015USD ($)Segment</t>
  </si>
  <si>
    <t>Mar. 31, 2015USD ($)</t>
  </si>
  <si>
    <t>Segment Reporting Information [Line Items]</t>
  </si>
  <si>
    <t>Number of business segments | Segment</t>
  </si>
  <si>
    <t>United States</t>
  </si>
  <si>
    <t>Percentage of total consolidated assets</t>
  </si>
  <si>
    <t>77.00%</t>
  </si>
  <si>
    <t>International</t>
  </si>
  <si>
    <t>Percentage of total consolidated assets, excluding goodwill</t>
  </si>
  <si>
    <t>10.00%</t>
  </si>
  <si>
    <t>Percentage of total product revenue</t>
  </si>
  <si>
    <t>7.00%</t>
  </si>
  <si>
    <t>11.00%</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6</v>
      </c>
    </row>
    <row r="8" spans="1:3">
      <c s="4" t="s" r="A8">
        <v>12</v>
      </c>
      <c s="6" t="s" r="B8">
        <v>13</v>
      </c>
    </row>
    <row r="9" spans="1:3">
      <c s="4" t="s" r="A9">
        <v>14</v>
      </c>
      <c s="4" t="s" r="B9">
        <v>15</v>
      </c>
    </row>
    <row r="10" spans="1:3">
      <c s="4" t="s" r="A10">
        <v>16</v>
      </c>
      <c s="4" t="s" r="B10">
        <v>17</v>
      </c>
    </row>
    <row r="11" spans="1:3">
      <c s="4" t="s" r="A11">
        <v>18</v>
      </c>
      <c s="5" t="n" r="B11">
        <v>815094</v>
      </c>
    </row>
    <row r="12" spans="1:3">
      <c s="4" t="s" r="A12">
        <v>19</v>
      </c>
      <c s="4" t="s" r="B12">
        <v>20</v>
      </c>
    </row>
    <row r="13" spans="1:3">
      <c s="4" t="s" r="A13">
        <v>21</v>
      </c>
      <c s="4" t="s" r="B13">
        <v>22</v>
      </c>
    </row>
    <row r="14" spans="1:3">
      <c s="4" t="s" r="A14">
        <v>23</v>
      </c>
      <c s="5" t="n" r="C14">
        <v>42417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t="s" r="A1">
        <v>143</v>
      </c>
      <c s="2" t="s" r="B1">
        <v>1</v>
      </c>
    </row>
    <row r="2" spans="1:2">
      <c s="2" t="s" r="B2">
        <v>2</v>
      </c>
    </row>
    <row r="3" spans="1:2">
      <c s="4" t="s" r="A3">
        <v>143</v>
      </c>
      <c s="4" t="s" r="B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t="s" r="A1">
        <v>30</v>
      </c>
      <c s="2" t="s" r="B1">
        <v>1</v>
      </c>
    </row>
    <row r="2" spans="1:2">
      <c s="2" t="s" r="B2">
        <v>2</v>
      </c>
    </row>
    <row r="3" spans="1:2">
      <c s="4" t="s" r="A3">
        <v>30</v>
      </c>
      <c s="4" t="s" r="B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t="s" r="A1">
        <v>146</v>
      </c>
      <c s="2" t="s" r="B1">
        <v>1</v>
      </c>
    </row>
    <row r="2" spans="1:2">
      <c s="2" t="s" r="B2">
        <v>2</v>
      </c>
    </row>
    <row r="3" spans="1:2">
      <c s="4" t="s" r="A3">
        <v>146</v>
      </c>
      <c s="4" t="s" r="B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t="s" r="A1">
        <v>148</v>
      </c>
      <c s="2" t="s" r="B1">
        <v>1</v>
      </c>
    </row>
    <row r="2" spans="1:2">
      <c s="2" t="s" r="B2">
        <v>2</v>
      </c>
    </row>
    <row r="3" spans="1:2">
      <c s="4" t="s" r="A3">
        <v>148</v>
      </c>
      <c s="4" t="s" r="B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150</v>
      </c>
      <c s="2" t="s" r="B1">
        <v>1</v>
      </c>
    </row>
    <row r="2" spans="1:2">
      <c s="2" t="s" r="B2">
        <v>2</v>
      </c>
    </row>
    <row r="3" spans="1:2">
      <c s="4" t="s" r="A3">
        <v>150</v>
      </c>
      <c s="4" t="s" r="B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52</v>
      </c>
      <c s="2" t="s" r="B1">
        <v>1</v>
      </c>
    </row>
    <row r="2" spans="1:2">
      <c s="2" t="s" r="B2">
        <v>2</v>
      </c>
    </row>
    <row r="3" spans="1:2">
      <c s="4" t="s" r="A3">
        <v>152</v>
      </c>
      <c s="4" t="s" r="B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t="s" r="A1">
        <v>154</v>
      </c>
      <c s="2" t="s" r="B1">
        <v>1</v>
      </c>
    </row>
    <row r="2" spans="1:2">
      <c s="2" t="s" r="B2">
        <v>2</v>
      </c>
    </row>
    <row r="3" spans="1:2">
      <c s="4" t="s" r="A3">
        <v>154</v>
      </c>
      <c s="4" t="s" r="B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t="s" r="A1">
        <v>156</v>
      </c>
      <c s="2" t="s" r="B1">
        <v>1</v>
      </c>
    </row>
    <row r="2" spans="1:2">
      <c s="2" t="s" r="B2">
        <v>2</v>
      </c>
    </row>
    <row r="3" spans="1:2">
      <c s="4" t="s" r="A3">
        <v>156</v>
      </c>
      <c s="4" t="s" r="B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t="s" r="A1">
        <v>158</v>
      </c>
      <c s="2" t="s" r="B1">
        <v>1</v>
      </c>
    </row>
    <row r="2" spans="1:2">
      <c s="2" t="s" r="B2">
        <v>2</v>
      </c>
    </row>
    <row r="3" spans="1:2">
      <c s="4" t="s" r="A3">
        <v>159</v>
      </c>
      <c s="4" t="s" r="B3">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t="s" r="A1">
        <v>161</v>
      </c>
      <c s="2" t="s" r="B1">
        <v>1</v>
      </c>
    </row>
    <row r="2" spans="1:2">
      <c s="2" t="s" r="B2">
        <v>2</v>
      </c>
    </row>
    <row r="3" spans="1:2">
      <c s="4" t="s" r="A3">
        <v>162</v>
      </c>
      <c s="4" t="s" r="B3">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54421</v>
      </c>
      <c s="7" t="n" r="C3">
        <v>22401</v>
      </c>
    </row>
    <row r="4" spans="1:3">
      <c s="4" t="s" r="A4">
        <v>28</v>
      </c>
      <c s="5" t="n" r="B4">
        <v>121087</v>
      </c>
      <c s="5" t="n" r="C4">
        <v>109557</v>
      </c>
    </row>
    <row r="5" spans="1:3">
      <c s="4" t="s" r="A5">
        <v>29</v>
      </c>
      <c s="5" t="n" r="B5">
        <v>37119</v>
      </c>
      <c s="5" t="n" r="C5">
        <v>31828</v>
      </c>
    </row>
    <row r="6" spans="1:3">
      <c s="4" t="s" r="A6">
        <v>30</v>
      </c>
      <c s="5" t="n" r="B6">
        <v>23032</v>
      </c>
      <c s="5" t="n" r="C6">
        <v>16774</v>
      </c>
    </row>
    <row r="7" spans="1:3">
      <c s="4" t="s" r="A7">
        <v>31</v>
      </c>
      <c s="5" t="n" r="B7">
        <v>4030</v>
      </c>
      <c s="5" t="n" r="C7">
        <v>4479</v>
      </c>
    </row>
    <row r="8" spans="1:3">
      <c s="4" t="s" r="A8">
        <v>32</v>
      </c>
      <c s="5" t="n" r="B8">
        <v>25715</v>
      </c>
      <c s="5" t="n" r="C8">
        <v>35100</v>
      </c>
    </row>
    <row r="9" spans="1:3">
      <c s="4" t="s" r="A9">
        <v>33</v>
      </c>
      <c s="5" t="n" r="B9">
        <v>265404</v>
      </c>
      <c s="5" t="n" r="C9">
        <v>220139</v>
      </c>
    </row>
    <row r="10" spans="1:3">
      <c s="4" t="s" r="A10">
        <v>34</v>
      </c>
      <c s="5" t="n" r="C10">
        <v>13996</v>
      </c>
    </row>
    <row r="11" spans="1:3">
      <c s="4" t="s" r="A11">
        <v>35</v>
      </c>
      <c s="5" t="n" r="B11">
        <v>11420</v>
      </c>
      <c s="5" t="n" r="C11">
        <v>9127</v>
      </c>
    </row>
    <row r="12" spans="1:3">
      <c s="4" t="s" r="A12">
        <v>36</v>
      </c>
      <c s="5" t="n" r="B12">
        <v>32676</v>
      </c>
      <c s="5" t="n" r="C12">
        <v>31534</v>
      </c>
    </row>
    <row r="13" spans="1:3">
      <c s="4" t="s" r="A13">
        <v>37</v>
      </c>
      <c s="5" t="n" r="B13">
        <v>15243</v>
      </c>
      <c s="5" t="n" r="C13">
        <v>14711</v>
      </c>
    </row>
    <row r="14" spans="1:3">
      <c s="4" t="s" r="A14">
        <v>38</v>
      </c>
      <c s="5" t="n" r="B14">
        <v>44240</v>
      </c>
      <c s="5" t="n" r="C14">
        <v>45206</v>
      </c>
    </row>
    <row r="15" spans="1:3">
      <c s="4" t="s" r="A15">
        <v>39</v>
      </c>
      <c s="5" t="n" r="B15">
        <v>4423</v>
      </c>
      <c s="5" t="n" r="C15">
        <v>3654</v>
      </c>
    </row>
    <row r="16" spans="1:3">
      <c s="4" t="s" r="A16">
        <v>40</v>
      </c>
      <c s="5" t="n" r="B16">
        <v>373406</v>
      </c>
      <c s="5" t="n" r="C16">
        <v>338367</v>
      </c>
    </row>
    <row r="17" spans="1:3">
      <c s="3" t="s" r="A17">
        <v>41</v>
      </c>
    </row>
    <row r="18" spans="1:3">
      <c s="4" t="s" r="A18">
        <v>42</v>
      </c>
      <c s="5" t="n" r="B18">
        <v>8788</v>
      </c>
      <c s="5" t="n" r="C18">
        <v>10389</v>
      </c>
    </row>
    <row r="19" spans="1:3">
      <c s="4" t="s" r="A19">
        <v>43</v>
      </c>
      <c s="5" t="n" r="B19">
        <v>18861</v>
      </c>
      <c s="5" t="n" r="C19">
        <v>21894</v>
      </c>
    </row>
    <row r="20" spans="1:3">
      <c s="4" t="s" r="A20">
        <v>44</v>
      </c>
      <c s="5" t="n" r="B20">
        <v>6803</v>
      </c>
      <c s="5" t="n" r="C20">
        <v>7036</v>
      </c>
    </row>
    <row r="21" spans="1:3">
      <c s="4" t="s" r="A21">
        <v>45</v>
      </c>
      <c s="5" t="n" r="B21">
        <v>34452</v>
      </c>
      <c s="5" t="n" r="C21">
        <v>39319</v>
      </c>
    </row>
    <row r="22" spans="1:3">
      <c s="4" t="s" r="A22">
        <v>46</v>
      </c>
      <c s="5" t="n" r="B22">
        <v>217</v>
      </c>
      <c s="5" t="n" r="C22">
        <v>183</v>
      </c>
    </row>
    <row r="23" spans="1:3">
      <c s="4" t="s" r="A23">
        <v>47</v>
      </c>
      <c s="5" t="n" r="B23">
        <v>6817</v>
      </c>
      <c s="5" t="n" r="C23">
        <v>6510</v>
      </c>
    </row>
    <row r="24" spans="1:3">
      <c s="4" t="s" r="A24">
        <v>48</v>
      </c>
      <c s="5" t="n" r="B24">
        <v>824</v>
      </c>
      <c s="5" t="n" r="C24">
        <v>795</v>
      </c>
    </row>
    <row r="25" spans="1:3">
      <c s="4" t="s" r="A25">
        <v>49</v>
      </c>
      <c s="7" t="n" r="B25">
        <v>42310</v>
      </c>
      <c s="7" t="n" r="C25">
        <v>46807</v>
      </c>
    </row>
    <row r="26" spans="1:3">
      <c s="4" t="s" r="A26">
        <v>50</v>
      </c>
      <c s="4" t="s" r="B26">
        <v>51</v>
      </c>
      <c s="4" t="s" r="C26">
        <v>51</v>
      </c>
    </row>
    <row r="27" spans="1:3">
      <c s="3" t="s" r="A27">
        <v>52</v>
      </c>
    </row>
    <row r="28" spans="1:3">
      <c s="4" t="s" r="A28">
        <v>53</v>
      </c>
      <c s="4" t="s" r="B28">
        <v>51</v>
      </c>
      <c s="4" t="s" r="C28">
        <v>51</v>
      </c>
    </row>
    <row r="29" spans="1:3">
      <c s="4" t="s" r="A29">
        <v>54</v>
      </c>
      <c s="7" t="n" r="B29">
        <v>424</v>
      </c>
      <c s="7" t="n" r="C29">
        <v>413</v>
      </c>
    </row>
    <row r="30" spans="1:3">
      <c s="4" t="s" r="A30">
        <v>55</v>
      </c>
      <c s="5" t="n" r="B30">
        <v>489463</v>
      </c>
      <c s="5" t="n" r="C30">
        <v>465046</v>
      </c>
    </row>
    <row r="31" spans="1:3">
      <c s="4" t="s" r="A31">
        <v>56</v>
      </c>
      <c s="5" t="n" r="B31">
        <v>-120628</v>
      </c>
      <c s="5" t="n" r="C31">
        <v>-137222</v>
      </c>
    </row>
    <row r="32" spans="1:3">
      <c s="4" t="s" r="A32">
        <v>57</v>
      </c>
      <c s="5" t="n" r="B32">
        <v>-23157</v>
      </c>
      <c s="5" t="n" r="C32">
        <v>-19347</v>
      </c>
    </row>
    <row r="33" spans="1:3">
      <c s="4" t="s" r="A33">
        <v>58</v>
      </c>
      <c s="5" t="n" r="B33">
        <v>-15006</v>
      </c>
      <c s="5" t="n" r="C33">
        <v>-17330</v>
      </c>
    </row>
    <row r="34" spans="1:3">
      <c s="4" t="s" r="A34">
        <v>59</v>
      </c>
      <c s="5" t="n" r="B34">
        <v>331096</v>
      </c>
      <c s="5" t="n" r="C34">
        <v>291560</v>
      </c>
    </row>
    <row r="35" spans="1:3">
      <c s="4" t="s" r="A35">
        <v>60</v>
      </c>
      <c s="7" t="n" r="B35">
        <v>373406</v>
      </c>
      <c s="7" t="n" r="C35">
        <v>338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64</v>
      </c>
      <c s="2" t="s" r="B1">
        <v>1</v>
      </c>
    </row>
    <row r="2" spans="1:2">
      <c s="2" t="s" r="B2">
        <v>2</v>
      </c>
    </row>
    <row r="3" spans="1:2">
      <c s="4" t="s" r="A3">
        <v>165</v>
      </c>
      <c s="4" t="s" r="B3">
        <v>166</v>
      </c>
    </row>
    <row r="4" spans="1:2">
      <c s="4" t="s" r="A4">
        <v>167</v>
      </c>
      <c s="4" t="s"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69</v>
      </c>
      <c s="2" t="s" r="B1">
        <v>1</v>
      </c>
    </row>
    <row r="2" spans="1:2">
      <c s="2" t="s" r="B2">
        <v>2</v>
      </c>
    </row>
    <row r="3" spans="1:2">
      <c s="4" t="s" r="A3">
        <v>170</v>
      </c>
      <c s="4" t="s" r="B3">
        <v>171</v>
      </c>
    </row>
    <row r="4" spans="1:2">
      <c s="4" t="s" r="A4">
        <v>172</v>
      </c>
      <c s="4" t="s" r="B4">
        <v>173</v>
      </c>
    </row>
    <row r="5" spans="1:2">
      <c s="4" t="s" r="A5">
        <v>174</v>
      </c>
      <c s="4" t="s" r="B5">
        <v>175</v>
      </c>
    </row>
    <row r="6" spans="1:2">
      <c s="4" t="s" r="A6">
        <v>176</v>
      </c>
      <c s="4" t="s" r="B6">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t="s" r="A1">
        <v>178</v>
      </c>
      <c s="2" t="s" r="B1">
        <v>1</v>
      </c>
    </row>
    <row r="2" spans="1:2">
      <c s="2" t="s" r="B2">
        <v>2</v>
      </c>
    </row>
    <row r="3" spans="1:2">
      <c s="4" t="s" r="A3">
        <v>179</v>
      </c>
      <c s="4" t="s" r="B3">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81</v>
      </c>
      <c s="2" t="s" r="B1">
        <v>1</v>
      </c>
    </row>
    <row r="2" spans="1:2">
      <c s="2" t="s" r="B2">
        <v>2</v>
      </c>
    </row>
    <row r="3" spans="1:2">
      <c s="4" t="s" r="A3">
        <v>182</v>
      </c>
      <c s="4" t="s" r="B3">
        <v>183</v>
      </c>
    </row>
    <row r="4" spans="1:2">
      <c s="4" t="s" r="A4">
        <v>184</v>
      </c>
      <c s="4" t="s"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t="s" r="A1">
        <v>186</v>
      </c>
      <c s="2" t="s" r="B1">
        <v>1</v>
      </c>
    </row>
    <row r="2" spans="1:2">
      <c s="2" t="s" r="B2">
        <v>2</v>
      </c>
    </row>
    <row r="3" spans="1:2">
      <c s="4" t="s" r="A3">
        <v>148</v>
      </c>
      <c s="4" t="s" r="B3">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188</v>
      </c>
      <c s="2" t="s" r="B1">
        <v>1</v>
      </c>
    </row>
    <row r="2" spans="1:2">
      <c s="2" t="s" r="B2">
        <v>2</v>
      </c>
    </row>
    <row r="3" spans="1:2">
      <c s="4" t="s" r="A3">
        <v>189</v>
      </c>
      <c s="4" t="s" r="B3">
        <v>190</v>
      </c>
    </row>
    <row r="4" spans="1:2">
      <c s="4" t="s" r="A4">
        <v>191</v>
      </c>
      <c s="4" t="s" r="B4">
        <v>192</v>
      </c>
    </row>
    <row r="5" spans="1:2">
      <c s="4" t="s" r="A5">
        <v>193</v>
      </c>
      <c s="4" t="s" r="B5">
        <v>194</v>
      </c>
    </row>
    <row r="6" spans="1:2">
      <c s="4" t="s" r="A6">
        <v>195</v>
      </c>
      <c s="4" t="s" r="B6">
        <v>196</v>
      </c>
    </row>
    <row r="7" spans="1:2">
      <c s="4" t="s" r="A7">
        <v>197</v>
      </c>
    </row>
    <row r="8" spans="1:2">
      <c s="4" t="s" r="A8">
        <v>198</v>
      </c>
      <c s="4" t="s" r="B8">
        <v>199</v>
      </c>
    </row>
    <row r="9" spans="1:2">
      <c s="4" t="s" r="A9">
        <v>200</v>
      </c>
    </row>
    <row r="10" spans="1:2">
      <c s="4" t="s" r="A10">
        <v>201</v>
      </c>
      <c s="4" t="s" r="B10">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s="1" t="s" r="A1">
        <v>203</v>
      </c>
      <c s="2" t="s" r="B1">
        <v>1</v>
      </c>
    </row>
    <row r="2" spans="1:2">
      <c s="2" t="s" r="B2">
        <v>2</v>
      </c>
    </row>
    <row r="3" spans="1:2">
      <c s="4" t="s" r="A3">
        <v>204</v>
      </c>
      <c s="4" t="s" r="B3">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6</v>
      </c>
      <c s="2" t="s" r="B1">
        <v>72</v>
      </c>
      <c s="2" t="s" r="D1">
        <v>1</v>
      </c>
    </row>
    <row r="2" spans="1:5">
      <c s="2" t="s" r="B2">
        <v>2</v>
      </c>
      <c s="2" t="s" r="C2">
        <v>73</v>
      </c>
      <c s="2" t="s" r="D2">
        <v>2</v>
      </c>
      <c s="2" t="s" r="E2">
        <v>73</v>
      </c>
    </row>
    <row r="3" spans="1:5">
      <c s="3" t="s" r="A3">
        <v>207</v>
      </c>
    </row>
    <row r="4" spans="1:5">
      <c s="4" t="s" r="A4">
        <v>90</v>
      </c>
      <c s="7" t="n" r="B4">
        <v>7735</v>
      </c>
      <c s="7" t="n" r="C4">
        <v>3839</v>
      </c>
      <c s="7" t="n" r="D4">
        <v>16594</v>
      </c>
      <c s="7" t="n" r="E4">
        <v>2130</v>
      </c>
    </row>
    <row r="5" spans="1:5">
      <c s="4" t="s" r="A5">
        <v>208</v>
      </c>
      <c s="5" t="n" r="B5">
        <v>42228</v>
      </c>
      <c s="5" t="n" r="C5">
        <v>40448</v>
      </c>
      <c s="5" t="n" r="D5">
        <v>41963</v>
      </c>
      <c s="5" t="n" r="E5">
        <v>40256</v>
      </c>
    </row>
    <row r="6" spans="1:5">
      <c s="4" t="s" r="A6">
        <v>209</v>
      </c>
      <c s="8" t="n" r="B6">
        <v>0.18</v>
      </c>
      <c s="8" t="n" r="C6">
        <v>0.09</v>
      </c>
      <c s="8" t="n" r="D6">
        <v>0.4</v>
      </c>
      <c s="8" t="n" r="E6">
        <v>0.05</v>
      </c>
    </row>
    <row r="7" spans="1:5">
      <c s="3" t="s" r="A7">
        <v>210</v>
      </c>
    </row>
    <row r="8" spans="1:5">
      <c s="4" t="s" r="A8">
        <v>90</v>
      </c>
      <c s="7" t="n" r="B8">
        <v>7735</v>
      </c>
      <c s="7" t="n" r="C8">
        <v>3839</v>
      </c>
      <c s="7" t="n" r="D8">
        <v>16594</v>
      </c>
      <c s="7" t="n" r="E8">
        <v>2130</v>
      </c>
    </row>
    <row r="9" spans="1:5">
      <c s="4" t="s" r="A9">
        <v>208</v>
      </c>
      <c s="5" t="n" r="B9">
        <v>42228</v>
      </c>
      <c s="5" t="n" r="C9">
        <v>40448</v>
      </c>
      <c s="5" t="n" r="D9">
        <v>41963</v>
      </c>
      <c s="5" t="n" r="E9">
        <v>40256</v>
      </c>
    </row>
    <row r="10" spans="1:5">
      <c s="4" t="s" r="A10">
        <v>211</v>
      </c>
      <c s="5" t="n" r="B10">
        <v>2694</v>
      </c>
      <c s="5" t="n" r="C10">
        <v>1791</v>
      </c>
      <c s="5" t="n" r="D10">
        <v>2815</v>
      </c>
      <c s="5" t="n" r="E10">
        <v>1813</v>
      </c>
    </row>
    <row r="11" spans="1:5">
      <c s="4" t="s" r="A11">
        <v>212</v>
      </c>
      <c s="5" t="n" r="B11">
        <v>44922</v>
      </c>
      <c s="5" t="n" r="C11">
        <v>42239</v>
      </c>
      <c s="5" t="n" r="D11">
        <v>44778</v>
      </c>
      <c s="5" t="n" r="E11">
        <v>42069</v>
      </c>
    </row>
    <row r="12" spans="1:5">
      <c s="4" t="s" r="A12">
        <v>213</v>
      </c>
      <c s="8" t="n" r="B12">
        <v>0.17</v>
      </c>
      <c s="8" t="n" r="C12">
        <v>0.09</v>
      </c>
      <c s="8" t="n" r="D12">
        <v>0.37</v>
      </c>
      <c s="8" t="n" r="E12">
        <v>0.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14</v>
      </c>
      <c s="2" t="s" r="B1">
        <v>72</v>
      </c>
      <c s="2" t="s" r="D1">
        <v>1</v>
      </c>
    </row>
    <row r="2" spans="1:5">
      <c s="2" t="s" r="B2">
        <v>2</v>
      </c>
      <c s="2" t="s" r="C2">
        <v>73</v>
      </c>
      <c s="2" t="s" r="D2">
        <v>2</v>
      </c>
      <c s="2" t="s" r="E2">
        <v>73</v>
      </c>
    </row>
    <row r="3" spans="1:5">
      <c s="4" t="s" r="A3">
        <v>215</v>
      </c>
    </row>
    <row r="4" spans="1:5">
      <c s="3" t="s" r="A4">
        <v>216</v>
      </c>
    </row>
    <row r="5" spans="1:5">
      <c s="4" t="s" r="A5">
        <v>217</v>
      </c>
      <c s="5" t="n" r="B5">
        <v>1000</v>
      </c>
      <c s="5" t="n" r="C5">
        <v>47000</v>
      </c>
      <c s="5" t="n" r="D5">
        <v>1000</v>
      </c>
      <c s="5" t="n" r="E5">
        <v>44000</v>
      </c>
    </row>
    <row r="6" spans="1:5">
      <c s="4" t="s" r="A6">
        <v>218</v>
      </c>
    </row>
    <row r="7" spans="1:5">
      <c s="3" t="s" r="A7">
        <v>216</v>
      </c>
    </row>
    <row r="8" spans="1:5">
      <c s="4" t="s" r="A8">
        <v>217</v>
      </c>
      <c s="5" t="n" r="B8">
        <v>227000</v>
      </c>
      <c s="5" t="n" r="C8">
        <v>465000</v>
      </c>
      <c s="5" t="n" r="D8">
        <v>226000</v>
      </c>
      <c s="5" t="n" r="E8">
        <v>46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t="s" r="A1">
        <v>219</v>
      </c>
      <c s="2" t="s" r="B1">
        <v>220</v>
      </c>
      <c s="2" t="s" r="C1">
        <v>2</v>
      </c>
    </row>
    <row r="2" spans="1:3">
      <c s="3" t="s" r="A2">
        <v>221</v>
      </c>
    </row>
    <row r="3" spans="1:3">
      <c s="4" t="s" r="A3">
        <v>222</v>
      </c>
      <c s="7" t="n" r="B3">
        <v>15750</v>
      </c>
    </row>
    <row r="4" spans="1:3">
      <c s="4" t="s" r="A4">
        <v>223</v>
      </c>
    </row>
    <row r="5" spans="1:3">
      <c s="3" t="s" r="A5">
        <v>221</v>
      </c>
    </row>
    <row r="6" spans="1:3">
      <c s="4" t="s" r="A6">
        <v>224</v>
      </c>
      <c s="4" t="s" r="C6">
        <v>225</v>
      </c>
    </row>
    <row r="7" spans="1:3">
      <c s="4" t="s" r="A7">
        <v>222</v>
      </c>
      <c s="5" t="n" r="B7">
        <v>13000</v>
      </c>
    </row>
    <row r="8" spans="1:3">
      <c s="4" t="s" r="A8">
        <v>226</v>
      </c>
      <c s="5" t="n" r="B8">
        <v>15000</v>
      </c>
    </row>
    <row r="9" spans="1:3">
      <c s="4" t="s" r="A9">
        <v>227</v>
      </c>
      <c s="4" t="s" r="C9">
        <v>228</v>
      </c>
    </row>
    <row r="10" spans="1:3">
      <c s="4" t="s" r="A10">
        <v>229</v>
      </c>
      <c s="5" t="n" r="B10">
        <v>7000</v>
      </c>
    </row>
    <row r="11" spans="1:3">
      <c s="4" t="s" r="A11">
        <v>230</v>
      </c>
      <c s="5" t="n" r="B11">
        <v>125000</v>
      </c>
    </row>
    <row r="12" spans="1:3">
      <c s="4" t="s" r="A12">
        <v>231</v>
      </c>
    </row>
    <row r="13" spans="1:3">
      <c s="3" t="s" r="A13">
        <v>221</v>
      </c>
    </row>
    <row r="14" spans="1:3">
      <c s="4" t="s" r="A14">
        <v>224</v>
      </c>
      <c s="4" t="s" r="C14">
        <v>232</v>
      </c>
    </row>
    <row r="15" spans="1:3">
      <c s="4" t="s" r="A15">
        <v>222</v>
      </c>
      <c s="7" t="n" r="B15">
        <v>2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1</v>
      </c>
      <c s="2" t="s" r="B1">
        <v>2</v>
      </c>
      <c s="2" t="s" r="C1">
        <v>25</v>
      </c>
    </row>
    <row r="2" spans="1:3">
      <c s="4" t="s" r="A2">
        <v>62</v>
      </c>
      <c s="8" t="n" r="B2">
        <v>0.01</v>
      </c>
      <c s="8" t="n" r="C2">
        <v>0.01</v>
      </c>
    </row>
    <row r="3" spans="1:3">
      <c s="4" t="s" r="A3">
        <v>63</v>
      </c>
      <c s="5" t="n" r="B3">
        <v>1000000</v>
      </c>
      <c s="5" t="n" r="C3">
        <v>1000000</v>
      </c>
    </row>
    <row r="4" spans="1:3">
      <c s="4" t="s" r="A4">
        <v>64</v>
      </c>
      <c s="5" t="n" r="B4">
        <v>0</v>
      </c>
      <c s="5" t="n" r="C4">
        <v>0</v>
      </c>
    </row>
    <row r="5" spans="1:3">
      <c s="4" t="s" r="A5">
        <v>65</v>
      </c>
      <c s="5" t="n" r="B5">
        <v>0</v>
      </c>
      <c s="5" t="n" r="C5">
        <v>0</v>
      </c>
    </row>
    <row r="6" spans="1:3">
      <c s="4" t="s" r="A6">
        <v>66</v>
      </c>
      <c s="8" t="n" r="B6">
        <v>0.01</v>
      </c>
      <c s="8" t="n" r="C6">
        <v>0.01</v>
      </c>
    </row>
    <row r="7" spans="1:3">
      <c s="4" t="s" r="A7">
        <v>67</v>
      </c>
      <c s="5" t="n" r="B7">
        <v>100000000</v>
      </c>
      <c s="5" t="n" r="C7">
        <v>100000000</v>
      </c>
    </row>
    <row r="8" spans="1:3">
      <c s="4" t="s" r="A8">
        <v>68</v>
      </c>
      <c s="5" t="n" r="B8">
        <v>43756550</v>
      </c>
      <c s="5" t="n" r="C8">
        <v>42618717</v>
      </c>
    </row>
    <row r="9" spans="1:3">
      <c s="4" t="s" r="A9">
        <v>69</v>
      </c>
      <c s="5" t="n" r="B9">
        <v>42417469</v>
      </c>
      <c s="5" t="n" r="C9">
        <v>41335773</v>
      </c>
    </row>
    <row r="10" spans="1:3">
      <c s="4" t="s" r="A10">
        <v>70</v>
      </c>
      <c s="5" t="n" r="B10">
        <v>1339081</v>
      </c>
      <c s="5" t="n" r="C10">
        <v>1282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t="s" r="A1">
        <v>233</v>
      </c>
      <c s="2" t="s" r="B1">
        <v>234</v>
      </c>
    </row>
    <row r="2" spans="1:2">
      <c s="3" t="s" r="A2">
        <v>221</v>
      </c>
    </row>
    <row r="3" spans="1:2">
      <c s="4" t="s" r="A3">
        <v>235</v>
      </c>
      <c s="7" t="n" r="B3">
        <v>15750</v>
      </c>
    </row>
    <row r="4" spans="1:2">
      <c s="4" t="s" r="A4">
        <v>47</v>
      </c>
      <c s="5" t="n" r="B4">
        <v>6000</v>
      </c>
    </row>
    <row r="5" spans="1:2">
      <c s="4" t="s" r="A5">
        <v>236</v>
      </c>
      <c s="7" t="n" r="B5">
        <v>21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37</v>
      </c>
      <c s="2" t="s" r="B1">
        <v>2</v>
      </c>
      <c s="2" t="s" r="C1">
        <v>25</v>
      </c>
      <c s="2" t="s" r="D1">
        <v>220</v>
      </c>
    </row>
    <row r="2" spans="1:4">
      <c s="3" t="s" r="A2">
        <v>238</v>
      </c>
    </row>
    <row r="3" spans="1:4">
      <c s="4" t="s" r="A3">
        <v>36</v>
      </c>
      <c s="7" t="n" r="B3">
        <v>32676</v>
      </c>
      <c s="7" t="n" r="C3">
        <v>31534</v>
      </c>
    </row>
    <row r="4" spans="1:4">
      <c s="4" t="s" r="A4">
        <v>239</v>
      </c>
      <c s="7" t="n" r="B4">
        <v>44240</v>
      </c>
      <c s="7" t="n" r="C4">
        <v>45206</v>
      </c>
    </row>
    <row r="5" spans="1:4">
      <c s="4" t="s" r="A5">
        <v>240</v>
      </c>
    </row>
    <row r="6" spans="1:4">
      <c s="3" t="s" r="A6">
        <v>238</v>
      </c>
    </row>
    <row r="7" spans="1:4">
      <c s="4" t="s" r="A7">
        <v>27</v>
      </c>
      <c s="7" t="n" r="D7">
        <v>53</v>
      </c>
    </row>
    <row r="8" spans="1:4">
      <c s="4" t="s" r="A8">
        <v>112</v>
      </c>
      <c s="5" t="n" r="D8">
        <v>25</v>
      </c>
    </row>
    <row r="9" spans="1:4">
      <c s="4" t="s" r="A9">
        <v>241</v>
      </c>
      <c s="5" t="n" r="D9">
        <v>619</v>
      </c>
    </row>
    <row r="10" spans="1:4">
      <c s="4" t="s" r="A10">
        <v>242</v>
      </c>
      <c s="5" t="n" r="D10">
        <v>18500</v>
      </c>
    </row>
    <row r="11" spans="1:4">
      <c s="4" t="s" r="A11">
        <v>36</v>
      </c>
      <c s="5" t="n" r="D11">
        <v>1964</v>
      </c>
    </row>
    <row r="12" spans="1:4">
      <c s="4" t="s" r="A12">
        <v>239</v>
      </c>
      <c s="5" t="n" r="D12">
        <v>1874</v>
      </c>
    </row>
    <row r="13" spans="1:4">
      <c s="4" t="s" r="A13">
        <v>243</v>
      </c>
      <c s="5" t="n" r="D13">
        <v>141</v>
      </c>
    </row>
    <row r="14" spans="1:4">
      <c s="4" t="s" r="A14">
        <v>244</v>
      </c>
      <c s="5" t="n" r="D14">
        <v>23176</v>
      </c>
    </row>
    <row r="15" spans="1:4">
      <c s="3" t="s" r="A15">
        <v>245</v>
      </c>
    </row>
    <row r="16" spans="1:4">
      <c s="4" t="s" r="A16">
        <v>42</v>
      </c>
      <c s="5" t="n" r="D16">
        <v>295</v>
      </c>
    </row>
    <row r="17" spans="1:4">
      <c s="4" t="s" r="A17">
        <v>246</v>
      </c>
      <c s="5" t="n" r="D17">
        <v>131</v>
      </c>
    </row>
    <row r="18" spans="1:4">
      <c s="4" t="s" r="A18">
        <v>48</v>
      </c>
      <c s="5" t="n" r="D18">
        <v>1000</v>
      </c>
    </row>
    <row r="19" spans="1:4">
      <c s="4" t="s" r="A19">
        <v>247</v>
      </c>
      <c s="5" t="n" r="D19">
        <v>1426</v>
      </c>
    </row>
    <row r="20" spans="1:4">
      <c s="4" t="s" r="A20">
        <v>248</v>
      </c>
      <c s="7" t="n" r="D20">
        <v>217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9</v>
      </c>
      <c s="2" t="s" r="B1">
        <v>2</v>
      </c>
      <c s="2" t="s" r="C1">
        <v>25</v>
      </c>
    </row>
    <row r="2" spans="1:3">
      <c s="4" t="s" r="A2">
        <v>250</v>
      </c>
    </row>
    <row r="3" spans="1:3">
      <c s="3" t="s" r="A3">
        <v>251</v>
      </c>
    </row>
    <row r="4" spans="1:3">
      <c s="4" t="s" r="A4">
        <v>252</v>
      </c>
      <c s="7" t="n" r="B4">
        <v>19487</v>
      </c>
      <c s="7" t="n" r="C4">
        <v>19487</v>
      </c>
    </row>
    <row r="5" spans="1:3">
      <c s="4" t="s" r="A5">
        <v>253</v>
      </c>
    </row>
    <row r="6" spans="1:3">
      <c s="3" t="s" r="A6">
        <v>251</v>
      </c>
    </row>
    <row r="7" spans="1:3">
      <c s="4" t="s" r="A7">
        <v>252</v>
      </c>
      <c s="5" t="n" r="B7">
        <v>101600</v>
      </c>
      <c s="5" t="n" r="C7">
        <v>90070</v>
      </c>
    </row>
    <row r="8" spans="1:3">
      <c s="4" t="s" r="A8">
        <v>254</v>
      </c>
    </row>
    <row r="9" spans="1:3">
      <c s="3" t="s" r="A9">
        <v>251</v>
      </c>
    </row>
    <row r="10" spans="1:3">
      <c s="4" t="s" r="A10">
        <v>252</v>
      </c>
      <c s="5" t="n" r="C10">
        <v>13996</v>
      </c>
    </row>
    <row r="11" spans="1:3">
      <c s="9" t="n" r="A11">
        <v>2</v>
      </c>
    </row>
    <row r="12" spans="1:3">
      <c s="3" t="s" r="A12">
        <v>251</v>
      </c>
    </row>
    <row r="13" spans="1:3">
      <c s="4" t="s" r="A13">
        <v>255</v>
      </c>
      <c s="5" t="n" r="B13">
        <v>121075</v>
      </c>
      <c s="5" t="n" r="C13">
        <v>123556</v>
      </c>
    </row>
    <row r="14" spans="1:3">
      <c s="4" t="s" r="A14">
        <v>256</v>
      </c>
      <c s="5" t="n" r="B14">
        <v>14</v>
      </c>
      <c s="5" t="n" r="C14">
        <v>11</v>
      </c>
    </row>
    <row r="15" spans="1:3">
      <c s="4" t="s" r="A15">
        <v>257</v>
      </c>
      <c s="5" t="n" r="B15">
        <v>-2</v>
      </c>
      <c s="5" t="n" r="C15">
        <v>-14</v>
      </c>
    </row>
    <row r="16" spans="1:3">
      <c s="4" t="s" r="A16">
        <v>252</v>
      </c>
      <c s="5" t="n" r="B16">
        <v>121087</v>
      </c>
      <c s="5" t="n" r="C16">
        <v>123553</v>
      </c>
    </row>
    <row r="17" spans="1:3">
      <c s="4" t="s" r="A17">
        <v>258</v>
      </c>
    </row>
    <row r="18" spans="1:3">
      <c s="3" t="s" r="A18">
        <v>251</v>
      </c>
    </row>
    <row r="19" spans="1:3">
      <c s="4" t="s" r="A19">
        <v>255</v>
      </c>
      <c s="5" t="n" r="B19">
        <v>19487</v>
      </c>
      <c s="5" t="n" r="C19">
        <v>19487</v>
      </c>
    </row>
    <row r="20" spans="1:3">
      <c s="4" t="s" r="A20">
        <v>252</v>
      </c>
      <c s="5" t="n" r="B20">
        <v>19487</v>
      </c>
      <c s="5" t="n" r="C20">
        <v>19487</v>
      </c>
    </row>
    <row r="21" spans="1:3">
      <c s="4" t="s" r="A21">
        <v>259</v>
      </c>
    </row>
    <row r="22" spans="1:3">
      <c s="3" t="s" r="A22">
        <v>251</v>
      </c>
    </row>
    <row r="23" spans="1:3">
      <c s="4" t="s" r="A23">
        <v>255</v>
      </c>
      <c s="5" t="n" r="B23">
        <v>101588</v>
      </c>
      <c s="5" t="n" r="C23">
        <v>90070</v>
      </c>
    </row>
    <row r="24" spans="1:3">
      <c s="4" t="s" r="A24">
        <v>256</v>
      </c>
      <c s="5" t="n" r="B24">
        <v>14</v>
      </c>
      <c s="5" t="n" r="C24">
        <v>9</v>
      </c>
    </row>
    <row r="25" spans="1:3">
      <c s="4" t="s" r="A25">
        <v>257</v>
      </c>
      <c s="5" t="n" r="B25">
        <v>-2</v>
      </c>
      <c s="5" t="n" r="C25">
        <v>-9</v>
      </c>
    </row>
    <row r="26" spans="1:3">
      <c s="4" t="s" r="A26">
        <v>252</v>
      </c>
      <c s="7" t="n" r="B26">
        <v>101600</v>
      </c>
      <c s="5" t="n" r="C26">
        <v>90070</v>
      </c>
    </row>
    <row r="27" spans="1:3">
      <c s="4" t="s" r="A27">
        <v>260</v>
      </c>
    </row>
    <row r="28" spans="1:3">
      <c s="3" t="s" r="A28">
        <v>251</v>
      </c>
    </row>
    <row r="29" spans="1:3">
      <c s="4" t="s" r="A29">
        <v>255</v>
      </c>
      <c s="5" t="n" r="C29">
        <v>13999</v>
      </c>
    </row>
    <row r="30" spans="1:3">
      <c s="4" t="s" r="A30">
        <v>256</v>
      </c>
      <c s="5" t="n" r="C30">
        <v>2</v>
      </c>
    </row>
    <row r="31" spans="1:3">
      <c s="4" t="s" r="A31">
        <v>257</v>
      </c>
      <c s="5" t="n" r="C31">
        <v>-5</v>
      </c>
    </row>
    <row r="32" spans="1:3">
      <c s="4" t="s" r="A32">
        <v>252</v>
      </c>
      <c s="7" t="n" r="C32">
        <v>139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1</v>
      </c>
      <c s="2" t="s" r="B1">
        <v>2</v>
      </c>
      <c s="2" t="s" r="C1">
        <v>25</v>
      </c>
    </row>
    <row r="2" spans="1:3">
      <c s="3" t="s" r="A2">
        <v>251</v>
      </c>
    </row>
    <row r="3" spans="1:3">
      <c s="4" t="s" r="A3">
        <v>47</v>
      </c>
      <c s="7" t="n" r="B3">
        <v>6817</v>
      </c>
      <c s="7" t="n" r="C3">
        <v>6510</v>
      </c>
    </row>
    <row r="4" spans="1:3">
      <c s="4" t="s" r="A4">
        <v>250</v>
      </c>
    </row>
    <row r="5" spans="1:3">
      <c s="3" t="s" r="A5">
        <v>251</v>
      </c>
    </row>
    <row r="6" spans="1:3">
      <c s="4" t="s" r="A6">
        <v>262</v>
      </c>
      <c s="5" t="n" r="B6">
        <v>19487</v>
      </c>
      <c s="5" t="n" r="C6">
        <v>19487</v>
      </c>
    </row>
    <row r="7" spans="1:3">
      <c s="4" t="s" r="A7">
        <v>253</v>
      </c>
    </row>
    <row r="8" spans="1:3">
      <c s="3" t="s" r="A8">
        <v>251</v>
      </c>
    </row>
    <row r="9" spans="1:3">
      <c s="4" t="s" r="A9">
        <v>262</v>
      </c>
      <c s="5" t="n" r="B9">
        <v>101600</v>
      </c>
      <c s="5" t="n" r="C9">
        <v>90070</v>
      </c>
    </row>
    <row r="10" spans="1:3">
      <c s="4" t="s" r="A10">
        <v>254</v>
      </c>
    </row>
    <row r="11" spans="1:3">
      <c s="3" t="s" r="A11">
        <v>251</v>
      </c>
    </row>
    <row r="12" spans="1:3">
      <c s="4" t="s" r="A12">
        <v>262</v>
      </c>
      <c s="5" t="n" r="C12">
        <v>13996</v>
      </c>
    </row>
    <row r="13" spans="1:3">
      <c s="9" t="n" r="A13">
        <v>2</v>
      </c>
    </row>
    <row r="14" spans="1:3">
      <c s="3" t="s" r="A14">
        <v>251</v>
      </c>
    </row>
    <row r="15" spans="1:3">
      <c s="4" t="s" r="A15">
        <v>262</v>
      </c>
      <c s="5" t="n" r="B15">
        <v>121087</v>
      </c>
      <c s="5" t="n" r="C15">
        <v>123553</v>
      </c>
    </row>
    <row r="16" spans="1:3">
      <c s="4" t="s" r="A16">
        <v>258</v>
      </c>
    </row>
    <row r="17" spans="1:3">
      <c s="3" t="s" r="A17">
        <v>251</v>
      </c>
    </row>
    <row r="18" spans="1:3">
      <c s="4" t="s" r="A18">
        <v>262</v>
      </c>
      <c s="5" t="n" r="B18">
        <v>19487</v>
      </c>
      <c s="5" t="n" r="C18">
        <v>19487</v>
      </c>
    </row>
    <row r="19" spans="1:3">
      <c s="4" t="s" r="A19">
        <v>259</v>
      </c>
    </row>
    <row r="20" spans="1:3">
      <c s="3" t="s" r="A20">
        <v>251</v>
      </c>
    </row>
    <row r="21" spans="1:3">
      <c s="4" t="s" r="A21">
        <v>262</v>
      </c>
      <c s="5" t="n" r="B21">
        <v>101600</v>
      </c>
      <c s="5" t="n" r="C21">
        <v>90070</v>
      </c>
    </row>
    <row r="22" spans="1:3">
      <c s="4" t="s" r="A22">
        <v>260</v>
      </c>
    </row>
    <row r="23" spans="1:3">
      <c s="3" t="s" r="A23">
        <v>251</v>
      </c>
    </row>
    <row r="24" spans="1:3">
      <c s="4" t="s" r="A24">
        <v>262</v>
      </c>
      <c s="5" t="n" r="C24">
        <v>13996</v>
      </c>
    </row>
    <row r="25" spans="1:3">
      <c s="9" t="n" r="A25">
        <v>3</v>
      </c>
    </row>
    <row r="26" spans="1:3">
      <c s="3" t="s" r="A26">
        <v>251</v>
      </c>
    </row>
    <row r="27" spans="1:3">
      <c s="4" t="s" r="A27">
        <v>47</v>
      </c>
      <c s="7" t="n" r="B27">
        <v>6817</v>
      </c>
      <c s="7" t="n" r="C27">
        <v>65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63</v>
      </c>
      <c s="2" t="s" r="B1">
        <v>1</v>
      </c>
    </row>
    <row r="2" spans="1:2">
      <c s="2" t="s" r="B2">
        <v>264</v>
      </c>
    </row>
    <row r="3" spans="1:2">
      <c s="3" t="s" r="A3">
        <v>265</v>
      </c>
    </row>
    <row r="4" spans="1:2">
      <c s="4" t="s" r="A4">
        <v>266</v>
      </c>
      <c s="7" t="n" r="B4">
        <v>6510</v>
      </c>
    </row>
    <row r="5" spans="1:2">
      <c s="4" t="s" r="A5">
        <v>267</v>
      </c>
      <c s="5" t="n" r="B5">
        <v>0</v>
      </c>
    </row>
    <row r="6" spans="1:2">
      <c s="4" t="s" r="A6">
        <v>268</v>
      </c>
      <c s="5" t="n" r="B6">
        <v>0</v>
      </c>
    </row>
    <row r="7" spans="1:2">
      <c s="4" t="s" r="A7">
        <v>269</v>
      </c>
      <c s="5" t="n" r="B7">
        <v>307</v>
      </c>
    </row>
    <row r="8" spans="1:2">
      <c s="4" t="s" r="A8">
        <v>270</v>
      </c>
      <c s="7" t="n" r="B8">
        <v>68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t="s" r="A1">
        <v>271</v>
      </c>
      <c s="2" t="s" r="B1">
        <v>72</v>
      </c>
      <c s="2" t="s" r="D1">
        <v>1</v>
      </c>
    </row>
    <row r="2" spans="1:7">
      <c s="2" t="s" r="B2">
        <v>2</v>
      </c>
      <c s="2" t="s" r="C2">
        <v>73</v>
      </c>
      <c s="2" t="s" r="D2">
        <v>2</v>
      </c>
      <c s="2" t="s" r="E2">
        <v>73</v>
      </c>
      <c s="2" t="s" r="F2">
        <v>272</v>
      </c>
      <c s="2" t="s" r="G2">
        <v>25</v>
      </c>
    </row>
    <row r="3" spans="1:7">
      <c s="3" t="s" r="A3">
        <v>251</v>
      </c>
    </row>
    <row r="4" spans="1:7">
      <c s="4" t="s" r="A4">
        <v>273</v>
      </c>
      <c s="7" t="n" r="B4">
        <v>200</v>
      </c>
      <c s="7" t="n" r="C4">
        <v>200</v>
      </c>
      <c s="7" t="n" r="D4">
        <v>307</v>
      </c>
      <c s="7" t="n" r="E4">
        <v>219</v>
      </c>
    </row>
    <row r="5" spans="1:7">
      <c s="4" t="s" r="A5">
        <v>274</v>
      </c>
      <c s="5" t="n" r="B5">
        <v>4423</v>
      </c>
      <c s="5" t="n" r="D5">
        <v>4423</v>
      </c>
      <c s="7" t="n" r="G5">
        <v>3654</v>
      </c>
    </row>
    <row r="6" spans="1:7">
      <c s="4" t="s" r="A6">
        <v>39</v>
      </c>
    </row>
    <row r="7" spans="1:7">
      <c s="3" t="s" r="A7">
        <v>251</v>
      </c>
    </row>
    <row r="8" spans="1:7">
      <c s="4" t="s" r="A8">
        <v>274</v>
      </c>
      <c s="7" t="n" r="B8">
        <v>4400</v>
      </c>
      <c s="7" t="n" r="D8">
        <v>4400</v>
      </c>
      <c s="7" t="n" r="G8">
        <v>3600</v>
      </c>
    </row>
    <row r="9" spans="1:7">
      <c s="4" t="s" r="A9">
        <v>275</v>
      </c>
    </row>
    <row r="10" spans="1:7">
      <c s="3" t="s" r="A10">
        <v>251</v>
      </c>
    </row>
    <row r="11" spans="1:7">
      <c s="4" t="s" r="A11">
        <v>276</v>
      </c>
      <c s="7" t="n" r="F11">
        <v>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77</v>
      </c>
      <c s="2" t="s" r="B1">
        <v>278</v>
      </c>
      <c s="2" t="s" r="C1">
        <v>1</v>
      </c>
    </row>
    <row r="2" spans="1:4">
      <c s="2" t="s" r="B2">
        <v>279</v>
      </c>
      <c s="2" t="s" r="C2">
        <v>2</v>
      </c>
      <c s="2" t="s" r="D2">
        <v>25</v>
      </c>
    </row>
    <row r="3" spans="1:4">
      <c s="3" t="s" r="A3">
        <v>280</v>
      </c>
    </row>
    <row r="4" spans="1:4">
      <c s="4" t="s" r="A4">
        <v>47</v>
      </c>
      <c s="7" t="n" r="C4">
        <v>6817</v>
      </c>
      <c s="7" t="n" r="D4">
        <v>6510</v>
      </c>
    </row>
    <row r="5" spans="1:4">
      <c s="4" t="s" r="A5">
        <v>281</v>
      </c>
      <c s="4" t="s" r="B5">
        <v>282</v>
      </c>
    </row>
    <row r="6" spans="1:4">
      <c s="9" t="n" r="A6">
        <v>3</v>
      </c>
    </row>
    <row r="7" spans="1:4">
      <c s="3" t="s" r="A7">
        <v>280</v>
      </c>
    </row>
    <row r="8" spans="1:4">
      <c s="4" t="s" r="A8">
        <v>47</v>
      </c>
      <c s="5" t="n" r="C8">
        <v>6817</v>
      </c>
      <c s="7" t="n" r="D8">
        <v>6510</v>
      </c>
    </row>
    <row r="9" spans="1:4">
      <c s="4" t="s" r="A9">
        <v>283</v>
      </c>
    </row>
    <row r="10" spans="1:4">
      <c s="3" t="s" r="A10">
        <v>280</v>
      </c>
    </row>
    <row r="11" spans="1:4">
      <c s="4" t="s" r="A11">
        <v>47</v>
      </c>
      <c s="7" t="n" r="C11">
        <v>6817</v>
      </c>
    </row>
    <row r="12" spans="1:4">
      <c s="4" t="s" r="A12">
        <v>284</v>
      </c>
    </row>
    <row r="13" spans="1:4">
      <c s="3" t="s" r="A13">
        <v>280</v>
      </c>
    </row>
    <row r="14" spans="1:4">
      <c s="4" t="s" r="A14">
        <v>285</v>
      </c>
      <c s="4" t="s" r="C14">
        <v>286</v>
      </c>
    </row>
    <row r="15" spans="1:4">
      <c s="4" t="s" r="A15">
        <v>287</v>
      </c>
    </row>
    <row r="16" spans="1:4">
      <c s="3" t="s" r="A16">
        <v>280</v>
      </c>
    </row>
    <row r="17" spans="1:4">
      <c s="4" t="s" r="A17">
        <v>288</v>
      </c>
      <c s="5" t="n" r="C17">
        <v>2018</v>
      </c>
    </row>
    <row r="18" spans="1:4">
      <c s="4" t="s" r="A18">
        <v>281</v>
      </c>
      <c s="4" t="s" r="C18">
        <v>289</v>
      </c>
    </row>
    <row r="19" spans="1:4">
      <c s="4" t="s" r="A19">
        <v>290</v>
      </c>
    </row>
    <row r="20" spans="1:4">
      <c s="3" t="s" r="A20">
        <v>280</v>
      </c>
    </row>
    <row r="21" spans="1:4">
      <c s="4" t="s" r="A21">
        <v>285</v>
      </c>
      <c s="4" t="s" r="C21">
        <v>291</v>
      </c>
    </row>
    <row r="22" spans="1:4">
      <c s="4" t="s" r="A22">
        <v>292</v>
      </c>
    </row>
    <row r="23" spans="1:4">
      <c s="3" t="s" r="A23">
        <v>280</v>
      </c>
    </row>
    <row r="24" spans="1:4">
      <c s="4" t="s" r="A24">
        <v>288</v>
      </c>
      <c s="5" t="n" r="C24">
        <v>2021</v>
      </c>
    </row>
    <row r="25" spans="1:4">
      <c s="4" t="s" r="A25">
        <v>281</v>
      </c>
      <c s="4" t="s" r="C25">
        <v>293</v>
      </c>
    </row>
    <row r="26" spans="1:4">
      <c s="4" t="s" r="A26">
        <v>294</v>
      </c>
    </row>
    <row r="27" spans="1:4">
      <c s="3" t="s" r="A27">
        <v>280</v>
      </c>
    </row>
    <row r="28" spans="1:4">
      <c s="4" t="s" r="A28">
        <v>285</v>
      </c>
      <c s="4" t="s" r="C28">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296</v>
      </c>
      <c s="2" t="s" r="B1">
        <v>2</v>
      </c>
      <c s="2" t="s" r="C1">
        <v>25</v>
      </c>
    </row>
    <row r="2" spans="1:3">
      <c s="3" t="s" r="A2">
        <v>297</v>
      </c>
    </row>
    <row r="3" spans="1:3">
      <c s="4" t="s" r="A3">
        <v>298</v>
      </c>
      <c s="7" t="n" r="B3">
        <v>8479</v>
      </c>
      <c s="7" t="n" r="C3">
        <v>7417</v>
      </c>
    </row>
    <row r="4" spans="1:3">
      <c s="4" t="s" r="A4">
        <v>299</v>
      </c>
      <c s="5" t="n" r="B4">
        <v>9358</v>
      </c>
      <c s="5" t="n" r="C4">
        <v>6466</v>
      </c>
    </row>
    <row r="5" spans="1:3">
      <c s="4" t="s" r="A5">
        <v>300</v>
      </c>
      <c s="5" t="n" r="B5">
        <v>5195</v>
      </c>
      <c s="5" t="n" r="C5">
        <v>2891</v>
      </c>
    </row>
    <row r="6" spans="1:3">
      <c s="4" t="s" r="A6">
        <v>30</v>
      </c>
      <c s="7" t="n" r="B6">
        <v>23032</v>
      </c>
      <c s="7" t="n" r="C6">
        <v>167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t="s" r="A1">
        <v>301</v>
      </c>
      <c s="2" t="s" r="B1">
        <v>1</v>
      </c>
    </row>
    <row r="2" spans="1:3">
      <c s="2" t="s" r="B2">
        <v>2</v>
      </c>
      <c s="2" t="s" r="C2">
        <v>73</v>
      </c>
    </row>
    <row r="3" spans="1:3">
      <c s="3" t="s" r="A3">
        <v>297</v>
      </c>
    </row>
    <row r="4" spans="1:3">
      <c s="4" t="s" r="A4">
        <v>107</v>
      </c>
      <c s="7" t="n" r="B4">
        <v>952</v>
      </c>
      <c s="7" t="n" r="C4">
        <v>5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02</v>
      </c>
      <c s="2" t="s" r="B1">
        <v>278</v>
      </c>
    </row>
    <row r="2" spans="1:4">
      <c s="2" t="s" r="B2">
        <v>279</v>
      </c>
      <c s="2" t="s" r="C2">
        <v>2</v>
      </c>
      <c s="2" t="s" r="D2">
        <v>25</v>
      </c>
    </row>
    <row r="3" spans="1:4">
      <c s="3" t="s" r="A3">
        <v>303</v>
      </c>
    </row>
    <row r="4" spans="1:4">
      <c s="4" t="s" r="A4">
        <v>36</v>
      </c>
      <c s="7" t="n" r="C4">
        <v>32676000</v>
      </c>
      <c s="7" t="n" r="D4">
        <v>31534000</v>
      </c>
    </row>
    <row r="5" spans="1:4">
      <c s="4" t="s" r="A5">
        <v>304</v>
      </c>
      <c s="5" t="n" r="C5">
        <v>0</v>
      </c>
    </row>
    <row r="6" spans="1:4">
      <c s="4" t="s" r="A6">
        <v>37</v>
      </c>
      <c s="7" t="n" r="B6">
        <v>18500000</v>
      </c>
      <c s="7" t="n" r="C6">
        <v>15243000</v>
      </c>
      <c s="7" t="n" r="D6">
        <v>14711000</v>
      </c>
    </row>
    <row r="7" spans="1:4">
      <c s="4" t="s" r="A7">
        <v>305</v>
      </c>
      <c s="4" t="s" r="B7">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76354</v>
      </c>
      <c s="7" t="n" r="C4">
        <v>51774</v>
      </c>
      <c s="7" t="n" r="D4">
        <v>149780</v>
      </c>
      <c s="7" t="n" r="E4">
        <v>100434</v>
      </c>
    </row>
    <row r="5" spans="1:5">
      <c s="4" t="s" r="A5">
        <v>76</v>
      </c>
      <c s="5" t="n" r="B5">
        <v>5</v>
      </c>
      <c s="5" t="n" r="C5">
        <v>164</v>
      </c>
      <c s="5" t="n" r="D5">
        <v>11</v>
      </c>
      <c s="5" t="n" r="E5">
        <v>315</v>
      </c>
    </row>
    <row r="6" spans="1:5">
      <c s="4" t="s" r="A6">
        <v>77</v>
      </c>
      <c s="5" t="n" r="B6">
        <v>76359</v>
      </c>
      <c s="5" t="n" r="C6">
        <v>51938</v>
      </c>
      <c s="5" t="n" r="D6">
        <v>149791</v>
      </c>
      <c s="5" t="n" r="E6">
        <v>100749</v>
      </c>
    </row>
    <row r="7" spans="1:5">
      <c s="3" t="s" r="A7">
        <v>78</v>
      </c>
    </row>
    <row r="8" spans="1:5">
      <c s="4" t="s" r="A8">
        <v>79</v>
      </c>
      <c s="5" t="n" r="B8">
        <v>12144</v>
      </c>
      <c s="5" t="n" r="C8">
        <v>9612</v>
      </c>
      <c s="5" t="n" r="D8">
        <v>23012</v>
      </c>
      <c s="5" t="n" r="E8">
        <v>19301</v>
      </c>
    </row>
    <row r="9" spans="1:5">
      <c s="4" t="s" r="A9">
        <v>80</v>
      </c>
      <c s="5" t="n" r="B9">
        <v>11569</v>
      </c>
      <c s="5" t="n" r="C9">
        <v>8693</v>
      </c>
      <c s="5" t="n" r="D9">
        <v>21779</v>
      </c>
      <c s="5" t="n" r="E9">
        <v>17755</v>
      </c>
    </row>
    <row r="10" spans="1:5">
      <c s="4" t="s" r="A10">
        <v>81</v>
      </c>
      <c s="5" t="n" r="B10">
        <v>39829</v>
      </c>
      <c s="5" t="n" r="C10">
        <v>29455</v>
      </c>
      <c s="5" t="n" r="D10">
        <v>77152</v>
      </c>
      <c s="5" t="n" r="E10">
        <v>61053</v>
      </c>
    </row>
    <row r="11" spans="1:5">
      <c s="4" t="s" r="A11">
        <v>82</v>
      </c>
      <c s="5" t="n" r="B11">
        <v>63542</v>
      </c>
      <c s="5" t="n" r="C11">
        <v>47760</v>
      </c>
      <c s="5" t="n" r="D11">
        <v>121943</v>
      </c>
      <c s="5" t="n" r="E11">
        <v>98109</v>
      </c>
    </row>
    <row r="12" spans="1:5">
      <c s="4" t="s" r="A12">
        <v>83</v>
      </c>
      <c s="5" t="n" r="B12">
        <v>12817</v>
      </c>
      <c s="5" t="n" r="C12">
        <v>4178</v>
      </c>
      <c s="5" t="n" r="D12">
        <v>27848</v>
      </c>
      <c s="5" t="n" r="E12">
        <v>2640</v>
      </c>
    </row>
    <row r="13" spans="1:5">
      <c s="3" t="s" r="A13">
        <v>84</v>
      </c>
    </row>
    <row r="14" spans="1:5">
      <c s="4" t="s" r="A14">
        <v>85</v>
      </c>
      <c s="5" t="n" r="B14">
        <v>62</v>
      </c>
      <c s="5" t="n" r="C14">
        <v>36</v>
      </c>
      <c s="5" t="n" r="D14">
        <v>125</v>
      </c>
      <c s="5" t="n" r="E14">
        <v>80</v>
      </c>
    </row>
    <row r="15" spans="1:5">
      <c s="4" t="s" r="A15">
        <v>86</v>
      </c>
      <c s="5" t="n" r="B15">
        <v>87</v>
      </c>
      <c s="5" t="n" r="C15">
        <v>-39</v>
      </c>
      <c s="5" t="n" r="D15">
        <v>140</v>
      </c>
      <c s="5" t="n" r="E15">
        <v>-28</v>
      </c>
    </row>
    <row r="16" spans="1:5">
      <c s="4" t="s" r="A16">
        <v>87</v>
      </c>
      <c s="5" t="n" r="B16">
        <v>149</v>
      </c>
      <c s="5" t="n" r="C16">
        <v>-3</v>
      </c>
      <c s="5" t="n" r="D16">
        <v>265</v>
      </c>
      <c s="5" t="n" r="E16">
        <v>52</v>
      </c>
    </row>
    <row r="17" spans="1:5">
      <c s="4" t="s" r="A17">
        <v>88</v>
      </c>
      <c s="5" t="n" r="B17">
        <v>12966</v>
      </c>
      <c s="5" t="n" r="C17">
        <v>4175</v>
      </c>
      <c s="5" t="n" r="D17">
        <v>28113</v>
      </c>
      <c s="5" t="n" r="E17">
        <v>2692</v>
      </c>
    </row>
    <row r="18" spans="1:5">
      <c s="4" t="s" r="A18">
        <v>89</v>
      </c>
      <c s="5" t="n" r="B18">
        <v>5231</v>
      </c>
      <c s="5" t="n" r="C18">
        <v>336</v>
      </c>
      <c s="5" t="n" r="D18">
        <v>11519</v>
      </c>
      <c s="5" t="n" r="E18">
        <v>562</v>
      </c>
    </row>
    <row r="19" spans="1:5">
      <c s="4" t="s" r="A19">
        <v>90</v>
      </c>
      <c s="7" t="n" r="B19">
        <v>7735</v>
      </c>
      <c s="7" t="n" r="C19">
        <v>3839</v>
      </c>
      <c s="7" t="n" r="D19">
        <v>16594</v>
      </c>
      <c s="7" t="n" r="E19">
        <v>2130</v>
      </c>
    </row>
    <row r="20" spans="1:5">
      <c s="4" t="s" r="A20">
        <v>91</v>
      </c>
      <c s="8" t="n" r="B20">
        <v>0.18</v>
      </c>
      <c s="8" t="n" r="C20">
        <v>0.09</v>
      </c>
      <c s="8" t="n" r="D20">
        <v>0.4</v>
      </c>
      <c s="8" t="n" r="E20">
        <v>0.05</v>
      </c>
    </row>
    <row r="21" spans="1:5">
      <c s="4" t="s" r="A21">
        <v>92</v>
      </c>
      <c s="5" t="n" r="B21">
        <v>42228</v>
      </c>
      <c s="5" t="n" r="C21">
        <v>40448</v>
      </c>
      <c s="5" t="n" r="D21">
        <v>41963</v>
      </c>
      <c s="5" t="n" r="E21">
        <v>40256</v>
      </c>
    </row>
    <row r="22" spans="1:5">
      <c s="4" t="s" r="A22">
        <v>93</v>
      </c>
      <c s="8" t="n" r="B22">
        <v>0.17</v>
      </c>
      <c s="8" t="n" r="C22">
        <v>0.09</v>
      </c>
      <c s="8" t="n" r="D22">
        <v>0.37</v>
      </c>
      <c s="8" t="n" r="E22">
        <v>0.05</v>
      </c>
    </row>
    <row r="23" spans="1:5">
      <c s="4" t="s" r="A23">
        <v>94</v>
      </c>
      <c s="5" t="n" r="B23">
        <v>44922</v>
      </c>
      <c s="5" t="n" r="C23">
        <v>42239</v>
      </c>
      <c s="5" t="n" r="D23">
        <v>44778</v>
      </c>
      <c s="5" t="n" r="E23">
        <v>420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1"/>
  </cols>
  <sheetData>
    <row r="1" spans="1:2">
      <c s="1" t="s" r="A1">
        <v>306</v>
      </c>
      <c s="2" t="s" r="B1">
        <v>1</v>
      </c>
    </row>
    <row r="2" spans="1:2">
      <c s="2" t="s" r="B2">
        <v>264</v>
      </c>
    </row>
    <row r="3" spans="1:2">
      <c s="3" t="s" r="A3">
        <v>307</v>
      </c>
    </row>
    <row r="4" spans="1:2">
      <c s="4" t="s" r="A4">
        <v>308</v>
      </c>
      <c s="7" t="n" r="B4">
        <v>31534</v>
      </c>
    </row>
    <row r="5" spans="1:2">
      <c s="4" t="s" r="A5">
        <v>309</v>
      </c>
      <c s="5" t="n" r="B5">
        <v>1142</v>
      </c>
    </row>
    <row r="6" spans="1:2">
      <c s="4" t="s" r="A6">
        <v>310</v>
      </c>
      <c s="5" t="n" r="B6">
        <v>32676</v>
      </c>
    </row>
    <row r="7" spans="1:2">
      <c s="4" t="s" r="A7">
        <v>311</v>
      </c>
    </row>
    <row r="8" spans="1:2">
      <c s="3" t="s" r="A8">
        <v>307</v>
      </c>
    </row>
    <row r="9" spans="1:2">
      <c s="4" t="s" r="A9">
        <v>308</v>
      </c>
      <c s="5" t="n" r="B9">
        <v>14711</v>
      </c>
    </row>
    <row r="10" spans="1:2">
      <c s="4" t="s" r="A10">
        <v>309</v>
      </c>
      <c s="5" t="n" r="B10">
        <v>532</v>
      </c>
    </row>
    <row r="11" spans="1:2">
      <c s="4" t="s" r="A11">
        <v>310</v>
      </c>
      <c s="7" t="n" r="B11">
        <v>15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t="s" r="A1">
        <v>312</v>
      </c>
      <c s="2" t="s" r="B1">
        <v>2</v>
      </c>
      <c s="2" t="s" r="C1">
        <v>25</v>
      </c>
    </row>
    <row r="2" spans="1:3">
      <c s="3" t="s" r="A2">
        <v>313</v>
      </c>
    </row>
    <row r="3" spans="1:3">
      <c s="4" t="s" r="A3">
        <v>314</v>
      </c>
      <c s="7" t="n" r="B3">
        <v>11343</v>
      </c>
      <c s="7" t="n" r="C3">
        <v>15978</v>
      </c>
    </row>
    <row r="4" spans="1:3">
      <c s="4" t="s" r="A4">
        <v>80</v>
      </c>
      <c s="5" t="n" r="B4">
        <v>2957</v>
      </c>
      <c s="5" t="n" r="C4">
        <v>1744</v>
      </c>
    </row>
    <row r="5" spans="1:3">
      <c s="4" t="s" r="A5">
        <v>315</v>
      </c>
      <c s="5" t="n" r="B5">
        <v>1249</v>
      </c>
      <c s="5" t="n" r="C5">
        <v>1506</v>
      </c>
    </row>
    <row r="6" spans="1:3">
      <c s="4" t="s" r="A6">
        <v>316</v>
      </c>
      <c s="5" t="n" r="B6">
        <v>1112</v>
      </c>
      <c s="5" t="n" r="C6">
        <v>710</v>
      </c>
    </row>
    <row r="7" spans="1:3">
      <c s="4" t="s" r="A7">
        <v>317</v>
      </c>
      <c s="5" t="n" r="B7">
        <v>697</v>
      </c>
      <c s="5" t="n" r="C7">
        <v>1103</v>
      </c>
    </row>
    <row r="8" spans="1:3">
      <c s="4" t="s" r="A8">
        <v>318</v>
      </c>
      <c s="5" t="n" r="B8">
        <v>1503</v>
      </c>
      <c s="5" t="n" r="C8">
        <v>853</v>
      </c>
    </row>
    <row r="9" spans="1:3">
      <c s="4" t="s" r="A9">
        <v>43</v>
      </c>
      <c s="7" t="n" r="B9">
        <v>18861</v>
      </c>
      <c s="7" t="n" r="C9">
        <v>218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9</v>
      </c>
      <c s="2" t="s" r="B1">
        <v>72</v>
      </c>
      <c s="2" t="s" r="D1">
        <v>1</v>
      </c>
    </row>
    <row r="2" spans="1:5">
      <c s="2" t="s" r="B2">
        <v>2</v>
      </c>
      <c s="2" t="s" r="C2">
        <v>73</v>
      </c>
      <c s="2" t="s" r="D2">
        <v>2</v>
      </c>
      <c s="2" t="s" r="E2">
        <v>73</v>
      </c>
    </row>
    <row r="3" spans="1:5">
      <c s="3" t="s" r="A3">
        <v>320</v>
      </c>
    </row>
    <row r="4" spans="1:5">
      <c s="4" t="s" r="A4">
        <v>106</v>
      </c>
      <c s="7" t="n" r="B4">
        <v>10793</v>
      </c>
      <c s="7" t="n" r="C4">
        <v>4024</v>
      </c>
      <c s="7" t="n" r="D4">
        <v>15592</v>
      </c>
      <c s="7" t="n" r="E4">
        <v>8314</v>
      </c>
    </row>
    <row r="5" spans="1:5">
      <c s="4" t="s" r="A5">
        <v>79</v>
      </c>
    </row>
    <row r="6" spans="1:5">
      <c s="3" t="s" r="A6">
        <v>320</v>
      </c>
    </row>
    <row r="7" spans="1:5">
      <c s="4" t="s" r="A7">
        <v>106</v>
      </c>
      <c s="5" t="n" r="B7">
        <v>218</v>
      </c>
      <c s="5" t="n" r="C7">
        <v>148</v>
      </c>
      <c s="5" t="n" r="D7">
        <v>455</v>
      </c>
      <c s="5" t="n" r="E7">
        <v>357</v>
      </c>
    </row>
    <row r="8" spans="1:5">
      <c s="4" t="s" r="A8">
        <v>80</v>
      </c>
    </row>
    <row r="9" spans="1:5">
      <c s="3" t="s" r="A9">
        <v>320</v>
      </c>
    </row>
    <row r="10" spans="1:5">
      <c s="4" t="s" r="A10">
        <v>106</v>
      </c>
      <c s="5" t="n" r="B10">
        <v>989</v>
      </c>
      <c s="5" t="n" r="C10">
        <v>773</v>
      </c>
      <c s="5" t="n" r="D10">
        <v>1920</v>
      </c>
      <c s="5" t="n" r="E10">
        <v>1626</v>
      </c>
    </row>
    <row r="11" spans="1:5">
      <c s="4" t="s" r="A11">
        <v>81</v>
      </c>
    </row>
    <row r="12" spans="1:5">
      <c s="3" t="s" r="A12">
        <v>320</v>
      </c>
    </row>
    <row r="13" spans="1:5">
      <c s="4" t="s" r="A13">
        <v>106</v>
      </c>
      <c s="7" t="n" r="B13">
        <v>9586</v>
      </c>
      <c s="7" t="n" r="C13">
        <v>3103</v>
      </c>
      <c s="7" t="n" r="D13">
        <v>13217</v>
      </c>
      <c s="7" t="n" r="E13">
        <v>6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1</v>
      </c>
      <c s="2" t="s" r="B1">
        <v>72</v>
      </c>
      <c s="2" t="s" r="D1">
        <v>1</v>
      </c>
    </row>
    <row r="2" spans="1:5">
      <c s="2" t="s" r="B2">
        <v>2</v>
      </c>
      <c s="2" t="s" r="C2">
        <v>73</v>
      </c>
      <c s="2" t="s" r="D2">
        <v>2</v>
      </c>
      <c s="2" t="s" r="E2">
        <v>73</v>
      </c>
    </row>
    <row r="3" spans="1:5">
      <c s="3" t="s" r="A3">
        <v>320</v>
      </c>
    </row>
    <row r="4" spans="1:5">
      <c s="4" t="s" r="A4">
        <v>106</v>
      </c>
      <c s="7" t="n" r="B4">
        <v>10793</v>
      </c>
      <c s="7" t="n" r="C4">
        <v>4024</v>
      </c>
      <c s="7" t="n" r="D4">
        <v>15592</v>
      </c>
      <c s="7" t="n" r="E4">
        <v>8314</v>
      </c>
    </row>
    <row r="5" spans="1:5">
      <c s="4" t="s" r="A5">
        <v>200</v>
      </c>
    </row>
    <row r="6" spans="1:5">
      <c s="3" t="s" r="A6">
        <v>320</v>
      </c>
    </row>
    <row r="7" spans="1:5">
      <c s="4" t="s" r="A7">
        <v>106</v>
      </c>
      <c s="5" t="n" r="B7">
        <v>8446</v>
      </c>
      <c s="5" t="n" r="C7">
        <v>3334</v>
      </c>
      <c s="5" t="n" r="D7">
        <v>12349</v>
      </c>
      <c s="5" t="n" r="E7">
        <v>6754</v>
      </c>
    </row>
    <row r="8" spans="1:5">
      <c s="4" t="s" r="A8">
        <v>215</v>
      </c>
    </row>
    <row r="9" spans="1:5">
      <c s="3" t="s" r="A9">
        <v>320</v>
      </c>
    </row>
    <row r="10" spans="1:5">
      <c s="4" t="s" r="A10">
        <v>106</v>
      </c>
      <c s="5" t="n" r="B10">
        <v>2227</v>
      </c>
      <c s="5" t="n" r="C10">
        <v>624</v>
      </c>
      <c s="5" t="n" r="D10">
        <v>3046</v>
      </c>
      <c s="5" t="n" r="E10">
        <v>1423</v>
      </c>
    </row>
    <row r="11" spans="1:5">
      <c s="4" t="s" r="A11">
        <v>322</v>
      </c>
    </row>
    <row r="12" spans="1:5">
      <c s="3" t="s" r="A12">
        <v>320</v>
      </c>
    </row>
    <row r="13" spans="1:5">
      <c s="4" t="s" r="A13">
        <v>106</v>
      </c>
      <c s="7" t="n" r="B13">
        <v>120</v>
      </c>
      <c s="7" t="n" r="C13">
        <v>66</v>
      </c>
      <c s="7" t="n" r="D13">
        <v>197</v>
      </c>
      <c s="7" t="n" r="E13">
        <v>1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80"/>
    <col customWidth="1" max="11" min="11" width="14"/>
    <col customWidth="1" max="12" min="12" width="14"/>
  </cols>
  <sheetData>
    <row r="1" spans="1:12">
      <c s="1" t="s" r="A1">
        <v>323</v>
      </c>
      <c s="2" t="s" r="B1">
        <v>278</v>
      </c>
      <c s="2" t="s" r="G1">
        <v>72</v>
      </c>
      <c s="2" t="s" r="J1">
        <v>1</v>
      </c>
    </row>
    <row r="2" spans="1:12">
      <c s="2" t="s" r="B2">
        <v>324</v>
      </c>
      <c s="2" t="s" r="C2">
        <v>325</v>
      </c>
      <c s="2" t="s" r="D2">
        <v>326</v>
      </c>
      <c s="2" t="s" r="E2">
        <v>327</v>
      </c>
      <c s="2" t="s" r="F2">
        <v>328</v>
      </c>
      <c s="2" t="s" r="G2">
        <v>2</v>
      </c>
      <c s="2" t="s" r="H2">
        <v>324</v>
      </c>
      <c s="2" t="s" r="I2">
        <v>73</v>
      </c>
      <c s="2" t="s" r="J2">
        <v>2</v>
      </c>
      <c s="2" t="s" r="K2">
        <v>73</v>
      </c>
      <c s="2" t="s" r="L2">
        <v>329</v>
      </c>
    </row>
    <row r="3" spans="1:12">
      <c s="3" t="s" r="A3">
        <v>330</v>
      </c>
    </row>
    <row r="4" spans="1:12">
      <c s="4" t="s" r="A4">
        <v>106</v>
      </c>
      <c s="7" t="n" r="G4">
        <v>10793</v>
      </c>
      <c s="7" t="n" r="I4">
        <v>4024</v>
      </c>
      <c s="7" t="n" r="J4">
        <v>15592</v>
      </c>
      <c s="7" t="n" r="K4">
        <v>8314</v>
      </c>
    </row>
    <row r="5" spans="1:12">
      <c s="4" t="s" r="A5">
        <v>331</v>
      </c>
      <c s="5" t="n" r="J5">
        <v>49500</v>
      </c>
    </row>
    <row r="6" spans="1:12">
      <c s="4" t="s" r="A6">
        <v>332</v>
      </c>
      <c s="7" t="n" r="J6">
        <v>2400</v>
      </c>
    </row>
    <row r="7" spans="1:12">
      <c s="4" t="s" r="A7">
        <v>333</v>
      </c>
      <c s="8" t="n" r="J7">
        <v>18.08</v>
      </c>
      <c s="8" t="n" r="K7">
        <v>9.050000000000001</v>
      </c>
    </row>
    <row r="8" spans="1:12">
      <c s="4" t="s" r="A8">
        <v>334</v>
      </c>
    </row>
    <row r="9" spans="1:12">
      <c s="3" t="s" r="A9">
        <v>330</v>
      </c>
    </row>
    <row r="10" spans="1:12">
      <c s="4" t="s" r="A10">
        <v>335</v>
      </c>
      <c s="4" t="s" r="J10">
        <v>336</v>
      </c>
    </row>
    <row r="11" spans="1:12">
      <c s="4" t="s" r="A11">
        <v>106</v>
      </c>
      <c s="5" t="n" r="G11">
        <v>2500</v>
      </c>
      <c s="7" t="n" r="J11">
        <v>2500</v>
      </c>
    </row>
    <row r="12" spans="1:12">
      <c s="4" t="s" r="A12">
        <v>337</v>
      </c>
      <c s="4" t="s" r="J12">
        <v>338</v>
      </c>
    </row>
    <row r="13" spans="1:12">
      <c s="4" t="s" r="A13">
        <v>215</v>
      </c>
    </row>
    <row r="14" spans="1:12">
      <c s="3" t="s" r="A14">
        <v>330</v>
      </c>
    </row>
    <row r="15" spans="1:12">
      <c s="4" t="s" r="A15">
        <v>106</v>
      </c>
      <c s="5" t="n" r="G15">
        <v>2227</v>
      </c>
      <c s="7" t="n" r="I15">
        <v>624</v>
      </c>
      <c s="7" t="n" r="J15">
        <v>3046</v>
      </c>
      <c s="7" t="n" r="K15">
        <v>1423</v>
      </c>
    </row>
    <row r="16" spans="1:12">
      <c s="4" t="s" r="A16">
        <v>339</v>
      </c>
      <c s="7" t="n" r="G16">
        <v>6400</v>
      </c>
      <c s="7" t="n" r="J16">
        <v>6400</v>
      </c>
    </row>
    <row r="17" spans="1:12">
      <c s="4" t="s" r="A17">
        <v>340</v>
      </c>
      <c s="4" t="s" r="J17">
        <v>341</v>
      </c>
    </row>
    <row r="18" spans="1:12">
      <c s="4" t="s" r="A18">
        <v>342</v>
      </c>
      <c s="4" t="s" r="J18">
        <v>343</v>
      </c>
    </row>
    <row r="19" spans="1:12">
      <c s="4" t="s" r="A19">
        <v>344</v>
      </c>
    </row>
    <row r="20" spans="1:12">
      <c s="3" t="s" r="A20">
        <v>330</v>
      </c>
    </row>
    <row r="21" spans="1:12">
      <c s="4" t="s" r="A21">
        <v>345</v>
      </c>
      <c s="5" t="n" r="C21">
        <v>183940</v>
      </c>
      <c s="5" t="n" r="D21">
        <v>379752</v>
      </c>
      <c s="5" t="n" r="F21">
        <v>268988</v>
      </c>
    </row>
    <row r="22" spans="1:12">
      <c s="4" t="s" r="A22">
        <v>346</v>
      </c>
      <c s="5" t="n" r="G22">
        <v>222563</v>
      </c>
      <c s="5" t="n" r="I22">
        <v>148995</v>
      </c>
      <c s="5" t="n" r="J22">
        <v>222563</v>
      </c>
      <c s="5" t="n" r="K22">
        <v>148995</v>
      </c>
    </row>
    <row r="23" spans="1:12">
      <c s="4" t="s" r="A23">
        <v>347</v>
      </c>
      <c s="5" t="n" r="E23">
        <v>50000</v>
      </c>
    </row>
    <row r="24" spans="1:12">
      <c s="4" t="s" r="A24">
        <v>348</v>
      </c>
      <c s="7" t="n" r="H24">
        <v>1000</v>
      </c>
    </row>
    <row r="25" spans="1:12">
      <c s="4" t="s" r="A25">
        <v>200</v>
      </c>
    </row>
    <row r="26" spans="1:12">
      <c s="3" t="s" r="A26">
        <v>330</v>
      </c>
    </row>
    <row r="27" spans="1:12">
      <c s="4" t="s" r="A27">
        <v>106</v>
      </c>
      <c s="7" t="n" r="G27">
        <v>8446</v>
      </c>
      <c s="7" t="n" r="I27">
        <v>3334</v>
      </c>
      <c s="7" t="n" r="J27">
        <v>12349</v>
      </c>
      <c s="7" t="n" r="K27">
        <v>6754</v>
      </c>
    </row>
    <row r="28" spans="1:12">
      <c s="4" t="s" r="A28">
        <v>349</v>
      </c>
      <c s="4" t="s" r="B28">
        <v>350</v>
      </c>
    </row>
    <row r="29" spans="1:12">
      <c s="4" t="s" r="A29">
        <v>351</v>
      </c>
      <c s="4" t="s" r="B29">
        <v>352</v>
      </c>
    </row>
    <row r="30" spans="1:12">
      <c s="4" t="s" r="A30">
        <v>339</v>
      </c>
      <c s="5" t="n" r="G30">
        <v>33300</v>
      </c>
      <c s="7" t="n" r="J30">
        <v>33300</v>
      </c>
    </row>
    <row r="31" spans="1:12">
      <c s="4" t="s" r="A31">
        <v>340</v>
      </c>
      <c s="4" t="s" r="J31">
        <v>353</v>
      </c>
    </row>
    <row r="32" spans="1:12">
      <c s="4" t="s" r="A32">
        <v>342</v>
      </c>
      <c s="4" t="s" r="J32">
        <v>343</v>
      </c>
    </row>
    <row r="33" spans="1:12">
      <c s="4" t="s" r="A33">
        <v>354</v>
      </c>
      <c s="8" t="n" r="J33">
        <v>80.7</v>
      </c>
      <c s="8" t="n" r="K33">
        <v>21.88</v>
      </c>
    </row>
    <row r="34" spans="1:12">
      <c s="4" t="s" r="A34">
        <v>355</v>
      </c>
      <c s="7" t="n" r="J34">
        <v>10200</v>
      </c>
      <c s="7" t="n" r="K34">
        <v>9500</v>
      </c>
    </row>
    <row r="35" spans="1:12">
      <c s="4" t="s" r="A35">
        <v>356</v>
      </c>
    </row>
    <row r="36" spans="1:12">
      <c s="3" t="s" r="A36">
        <v>330</v>
      </c>
    </row>
    <row r="37" spans="1:12">
      <c s="4" t="s" r="A37">
        <v>106</v>
      </c>
      <c s="7" t="n" r="G37">
        <v>2000</v>
      </c>
      <c s="7" t="n" r="H37">
        <v>1400</v>
      </c>
      <c s="7" t="n" r="J37">
        <v>2000</v>
      </c>
    </row>
    <row r="38" spans="1:12">
      <c s="4" t="s" r="A38">
        <v>357</v>
      </c>
      <c s="5" t="n" r="L38">
        <v>3900</v>
      </c>
    </row>
    <row r="39" spans="1:12">
      <c s="4" t="s" r="A39">
        <v>358</v>
      </c>
      <c s="4" t="s" r="J39">
        <v>359</v>
      </c>
    </row>
    <row r="40" spans="1:12">
      <c s="4" t="s" r="A40">
        <v>360</v>
      </c>
    </row>
    <row r="41" spans="1:12">
      <c s="3" t="s" r="A41">
        <v>330</v>
      </c>
    </row>
    <row r="42" spans="1:12">
      <c s="4" t="s" r="A42">
        <v>354</v>
      </c>
      <c s="8" t="n" r="J42">
        <v>107.1</v>
      </c>
    </row>
    <row r="43" spans="1:12">
      <c s="4" t="s" r="A43">
        <v>345</v>
      </c>
      <c s="5" t="n" r="J43">
        <v>322980</v>
      </c>
    </row>
    <row r="44" spans="1:12">
      <c s="4" t="s" r="A44">
        <v>361</v>
      </c>
    </row>
    <row r="45" spans="1:12">
      <c s="3" t="s" r="A45">
        <v>330</v>
      </c>
    </row>
    <row r="46" spans="1:12">
      <c s="4" t="s" r="A46">
        <v>345</v>
      </c>
      <c s="5" t="n" r="B46">
        <v>322980</v>
      </c>
    </row>
    <row r="47" spans="1:12">
      <c s="4" t="s" r="A47">
        <v>362</v>
      </c>
    </row>
    <row r="48" spans="1:12">
      <c s="3" t="s" r="A48">
        <v>330</v>
      </c>
    </row>
    <row r="49" spans="1:12">
      <c s="4" t="s" r="A49">
        <v>363</v>
      </c>
      <c s="4" t="s" r="G49">
        <v>343</v>
      </c>
      <c s="4" t="s" r="J49">
        <v>343</v>
      </c>
    </row>
    <row r="50" spans="1:12">
      <c s="4" t="s" r="A50">
        <v>364</v>
      </c>
    </row>
    <row r="51" spans="1:12">
      <c s="3" t="s" r="A51">
        <v>330</v>
      </c>
    </row>
    <row r="52" spans="1:12">
      <c s="4" t="s" r="A52">
        <v>363</v>
      </c>
      <c s="4" t="s" r="G52">
        <v>365</v>
      </c>
      <c s="4" t="s" r="J52">
        <v>365</v>
      </c>
    </row>
    <row r="53" spans="1:12">
      <c s="4" t="s" r="A53">
        <v>366</v>
      </c>
    </row>
    <row r="54" spans="1:12">
      <c s="3" t="s" r="A54">
        <v>330</v>
      </c>
    </row>
    <row r="55" spans="1:12">
      <c s="4" t="s" r="A55">
        <v>339</v>
      </c>
      <c s="7" t="n" r="G55">
        <v>22700</v>
      </c>
      <c s="7" t="n" r="J55">
        <v>22700</v>
      </c>
    </row>
    <row r="56" spans="1:12">
      <c s="4" t="s" r="A56">
        <v>340</v>
      </c>
      <c s="4" t="s" r="J56">
        <v>367</v>
      </c>
    </row>
  </sheetData>
  <mergeCells count="4">
    <mergeCell ref="A1:A2"/>
    <mergeCell ref="B1:F1"/>
    <mergeCell ref="G1:I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t="s" r="A1">
        <v>368</v>
      </c>
      <c s="2" t="s" r="B1">
        <v>1</v>
      </c>
      <c s="2" t="s" r="C1">
        <v>369</v>
      </c>
    </row>
    <row r="2" spans="1:3">
      <c s="2" t="s" r="B2">
        <v>2</v>
      </c>
      <c s="2" t="s" r="C2">
        <v>25</v>
      </c>
    </row>
    <row r="3" spans="1:3">
      <c s="3" t="s" r="A3">
        <v>370</v>
      </c>
    </row>
    <row r="4" spans="1:3">
      <c s="4" t="s" r="A4">
        <v>371</v>
      </c>
      <c s="5" t="n" r="B4">
        <v>2892</v>
      </c>
    </row>
    <row r="5" spans="1:3">
      <c s="4" t="s" r="A5">
        <v>372</v>
      </c>
      <c s="5" t="n" r="B5">
        <v>145</v>
      </c>
    </row>
    <row r="6" spans="1:3">
      <c s="4" t="s" r="A6">
        <v>373</v>
      </c>
      <c s="5" t="n" r="B6">
        <v>-703</v>
      </c>
    </row>
    <row r="7" spans="1:3">
      <c s="4" t="s" r="A7">
        <v>374</v>
      </c>
      <c s="5" t="n" r="B7">
        <v>-1</v>
      </c>
    </row>
    <row r="8" spans="1:3">
      <c s="4" t="s" r="A8">
        <v>375</v>
      </c>
      <c s="5" t="n" r="B8">
        <v>2333</v>
      </c>
      <c s="5" t="n" r="C8">
        <v>2892</v>
      </c>
    </row>
    <row r="9" spans="1:3">
      <c s="4" t="s" r="A9">
        <v>376</v>
      </c>
      <c s="5" t="n" r="B9">
        <v>1696</v>
      </c>
    </row>
    <row r="10" spans="1:3">
      <c s="4" t="s" r="A10">
        <v>377</v>
      </c>
      <c s="5" t="n" r="B10">
        <v>2277</v>
      </c>
    </row>
    <row r="11" spans="1:3">
      <c s="3" t="s" r="A11">
        <v>378</v>
      </c>
    </row>
    <row r="12" spans="1:3">
      <c s="4" t="s" r="A12">
        <v>371</v>
      </c>
      <c s="8" t="n" r="B12">
        <v>14.72</v>
      </c>
    </row>
    <row r="13" spans="1:3">
      <c s="4" t="s" r="A13">
        <v>372</v>
      </c>
      <c s="10" t="n" r="B13">
        <v>69.5</v>
      </c>
    </row>
    <row r="14" spans="1:3">
      <c s="4" t="s" r="A14">
        <v>373</v>
      </c>
      <c s="10" t="n" r="B14">
        <v>11.33</v>
      </c>
    </row>
    <row r="15" spans="1:3">
      <c s="4" t="s" r="A15">
        <v>374</v>
      </c>
      <c s="5" t="n" r="B15">
        <v>14</v>
      </c>
    </row>
    <row r="16" spans="1:3">
      <c s="4" t="s" r="A16">
        <v>375</v>
      </c>
      <c s="10" t="n" r="B16">
        <v>19.16</v>
      </c>
      <c s="8" t="n" r="C16">
        <v>14.72</v>
      </c>
    </row>
    <row r="17" spans="1:3">
      <c s="4" t="s" r="A17">
        <v>376</v>
      </c>
      <c s="10" t="n" r="B17">
        <v>13.76</v>
      </c>
    </row>
    <row r="18" spans="1:3">
      <c s="4" t="s" r="A18">
        <v>377</v>
      </c>
      <c s="8" t="n" r="B18">
        <v>18.98</v>
      </c>
    </row>
    <row r="19" spans="1:3">
      <c s="3" t="s" r="A19">
        <v>379</v>
      </c>
    </row>
    <row r="20" spans="1:3">
      <c s="4" t="s" r="A20">
        <v>380</v>
      </c>
      <c s="4" t="s" r="B20">
        <v>381</v>
      </c>
      <c s="4" t="s" r="C20">
        <v>382</v>
      </c>
    </row>
    <row r="21" spans="1:3">
      <c s="4" t="s" r="A21">
        <v>376</v>
      </c>
      <c s="4" t="s" r="B21">
        <v>383</v>
      </c>
    </row>
    <row r="22" spans="1:3">
      <c s="4" t="s" r="A22">
        <v>377</v>
      </c>
      <c s="4" t="s" r="B22">
        <v>384</v>
      </c>
    </row>
    <row r="23" spans="1:3">
      <c s="3" t="s" r="A23">
        <v>385</v>
      </c>
    </row>
    <row r="24" spans="1:3">
      <c s="4" t="s" r="A24">
        <v>375</v>
      </c>
      <c s="7" t="n" r="B24">
        <v>172712</v>
      </c>
    </row>
    <row r="25" spans="1:3">
      <c s="4" t="s" r="A25">
        <v>376</v>
      </c>
      <c s="5" t="n" r="B25">
        <v>134674</v>
      </c>
    </row>
    <row r="26" spans="1:3">
      <c s="4" t="s" r="A26">
        <v>377</v>
      </c>
      <c s="7" t="n" r="B26">
        <v>16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s="1" t="s" r="A1">
        <v>386</v>
      </c>
      <c s="2" t="s" r="B1">
        <v>72</v>
      </c>
      <c s="2" t="s" r="D1">
        <v>1</v>
      </c>
    </row>
    <row r="2" spans="1:5">
      <c s="2" t="s" r="B2">
        <v>2</v>
      </c>
      <c s="2" t="s" r="C2">
        <v>73</v>
      </c>
      <c s="2" t="s" r="D2">
        <v>2</v>
      </c>
      <c s="2" t="s" r="E2">
        <v>73</v>
      </c>
    </row>
    <row r="3" spans="1:5">
      <c s="3" t="s" r="A3">
        <v>387</v>
      </c>
    </row>
    <row r="4" spans="1:5">
      <c s="4" t="s" r="A4">
        <v>388</v>
      </c>
      <c s="4" t="s" r="B4">
        <v>389</v>
      </c>
      <c s="4" t="s" r="C4">
        <v>390</v>
      </c>
      <c s="4" t="s" r="D4">
        <v>391</v>
      </c>
      <c s="4" t="s" r="E4">
        <v>392</v>
      </c>
    </row>
    <row r="5" spans="1:5">
      <c s="4" t="s" r="A5">
        <v>393</v>
      </c>
      <c s="4" t="s" r="B5">
        <v>394</v>
      </c>
      <c s="4" t="s" r="C5">
        <v>395</v>
      </c>
      <c s="4" t="s" r="D5">
        <v>396</v>
      </c>
      <c s="4" t="s" r="E5">
        <v>395</v>
      </c>
    </row>
    <row r="6" spans="1:5">
      <c s="4" t="s" r="A6">
        <v>397</v>
      </c>
      <c s="4" t="s" r="B6">
        <v>398</v>
      </c>
      <c s="4" t="s" r="C6">
        <v>399</v>
      </c>
      <c s="4" t="s" r="D6">
        <v>400</v>
      </c>
      <c s="4" t="s" r="E6">
        <v>4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t="s" r="A1">
        <v>402</v>
      </c>
      <c s="2" t="s" r="B1">
        <v>1</v>
      </c>
    </row>
    <row r="2" spans="1:2">
      <c s="2" t="s" r="B2">
        <v>403</v>
      </c>
    </row>
    <row r="3" spans="1:2">
      <c s="3" t="s" r="A3">
        <v>404</v>
      </c>
    </row>
    <row r="4" spans="1:2">
      <c s="4" t="s" r="A4">
        <v>405</v>
      </c>
      <c s="5" t="n" r="B4">
        <v>1160</v>
      </c>
    </row>
    <row r="5" spans="1:2">
      <c s="4" t="s" r="A5">
        <v>372</v>
      </c>
      <c s="5" t="n" r="B5">
        <v>655</v>
      </c>
    </row>
    <row r="6" spans="1:2">
      <c s="4" t="s" r="A6">
        <v>406</v>
      </c>
      <c s="5" t="n" r="B6">
        <v>-461</v>
      </c>
    </row>
    <row r="7" spans="1:2">
      <c s="4" t="s" r="A7">
        <v>407</v>
      </c>
      <c s="5" t="n" r="B7">
        <v>-42</v>
      </c>
    </row>
    <row r="8" spans="1:2">
      <c s="4" t="s" r="A8">
        <v>408</v>
      </c>
      <c s="5" t="n" r="B8">
        <v>1312</v>
      </c>
    </row>
    <row r="9" spans="1:2">
      <c s="3" t="s" r="A9">
        <v>409</v>
      </c>
    </row>
    <row r="10" spans="1:2">
      <c s="4" t="s" r="A10">
        <v>410</v>
      </c>
      <c s="8" t="n" r="B10">
        <v>21.9</v>
      </c>
    </row>
    <row r="11" spans="1:2">
      <c s="4" t="s" r="A11">
        <v>411</v>
      </c>
      <c s="10" t="n" r="B11">
        <v>80.7</v>
      </c>
    </row>
    <row r="12" spans="1:2">
      <c s="4" t="s" r="A12">
        <v>412</v>
      </c>
      <c s="10" t="n" r="B12">
        <v>22.55</v>
      </c>
    </row>
    <row r="13" spans="1:2">
      <c s="4" t="s" r="A13">
        <v>413</v>
      </c>
      <c s="10" t="n" r="B13">
        <v>13.09</v>
      </c>
    </row>
    <row r="14" spans="1:2">
      <c s="4" t="s" r="A14">
        <v>414</v>
      </c>
      <c s="8" t="n" r="B14">
        <v>51.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t="s" r="A1">
        <v>415</v>
      </c>
      <c s="2" t="s" r="B1">
        <v>1</v>
      </c>
    </row>
    <row r="2" spans="1:2">
      <c s="2" t="s" r="B2">
        <v>403</v>
      </c>
    </row>
    <row r="3" spans="1:2">
      <c s="3" t="s" r="A3">
        <v>416</v>
      </c>
    </row>
    <row r="4" spans="1:2">
      <c s="4" t="s" r="A4">
        <v>388</v>
      </c>
      <c s="4" t="s" r="B4">
        <v>417</v>
      </c>
    </row>
    <row r="5" spans="1:2">
      <c s="4" t="s" r="A5">
        <v>418</v>
      </c>
      <c s="4" t="s" r="B5">
        <v>343</v>
      </c>
    </row>
    <row r="6" spans="1:2">
      <c s="4" t="s" r="A6">
        <v>419</v>
      </c>
      <c s="4" t="s" r="B6">
        <v>420</v>
      </c>
    </row>
    <row r="7" spans="1:2">
      <c s="4" t="s" r="A7">
        <v>397</v>
      </c>
      <c s="4" t="s" r="B7">
        <v>421</v>
      </c>
    </row>
    <row r="8" spans="1:2">
      <c s="4" t="s" r="A8">
        <v>422</v>
      </c>
      <c s="8" t="n" r="B8">
        <v>107.1</v>
      </c>
    </row>
    <row r="9" spans="1:2">
      <c s="4" t="s" r="A9">
        <v>423</v>
      </c>
      <c s="5" t="n" r="B9">
        <v>1076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424</v>
      </c>
      <c s="2" t="s" r="B1">
        <v>72</v>
      </c>
      <c s="2" t="s" r="D1">
        <v>1</v>
      </c>
    </row>
    <row r="2" spans="1:5">
      <c s="2" t="s" r="B2">
        <v>2</v>
      </c>
      <c s="2" t="s" r="C2">
        <v>73</v>
      </c>
      <c s="2" t="s" r="D2">
        <v>2</v>
      </c>
      <c s="2" t="s" r="E2">
        <v>73</v>
      </c>
    </row>
    <row r="3" spans="1:5">
      <c s="3" t="s" r="A3">
        <v>425</v>
      </c>
    </row>
    <row r="4" spans="1:5">
      <c s="4" t="s" r="A4">
        <v>89</v>
      </c>
      <c s="7" t="n" r="B4">
        <v>5231</v>
      </c>
      <c s="7" t="n" r="C4">
        <v>336</v>
      </c>
      <c s="7" t="n" r="D4">
        <v>11519</v>
      </c>
      <c s="7" t="n" r="E4">
        <v>5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5</v>
      </c>
      <c s="2" t="s" r="B1">
        <v>72</v>
      </c>
      <c s="2" t="s" r="D1">
        <v>1</v>
      </c>
    </row>
    <row r="2" spans="1:5">
      <c s="2" t="s" r="B2">
        <v>2</v>
      </c>
      <c s="2" t="s" r="C2">
        <v>73</v>
      </c>
      <c s="2" t="s" r="D2">
        <v>2</v>
      </c>
      <c s="2" t="s" r="E2">
        <v>73</v>
      </c>
    </row>
    <row r="3" spans="1:5">
      <c s="4" t="s" r="A3">
        <v>90</v>
      </c>
      <c s="7" t="n" r="B3">
        <v>7735</v>
      </c>
      <c s="7" t="n" r="C3">
        <v>3839</v>
      </c>
      <c s="7" t="n" r="D3">
        <v>16594</v>
      </c>
      <c s="7" t="n" r="E3">
        <v>2130</v>
      </c>
    </row>
    <row r="4" spans="1:5">
      <c s="3" t="s" r="A4">
        <v>96</v>
      </c>
    </row>
    <row r="5" spans="1:5">
      <c s="4" t="s" r="A5">
        <v>97</v>
      </c>
      <c s="5" t="n" r="B5">
        <v>710</v>
      </c>
      <c s="5" t="n" r="C5">
        <v>-4804</v>
      </c>
      <c s="5" t="n" r="D5">
        <v>2308</v>
      </c>
      <c s="5" t="n" r="E5">
        <v>-5240</v>
      </c>
    </row>
    <row r="6" spans="1:5">
      <c s="4" t="s" r="A6">
        <v>98</v>
      </c>
      <c s="5" t="n" r="B6">
        <v>6</v>
      </c>
      <c s="5" t="n" r="C6">
        <v>-22</v>
      </c>
      <c s="5" t="n" r="D6">
        <v>16</v>
      </c>
      <c s="5" t="n" r="E6">
        <v>5</v>
      </c>
    </row>
    <row r="7" spans="1:5">
      <c s="4" t="s" r="A7">
        <v>99</v>
      </c>
      <c s="5" t="n" r="B7">
        <v>716</v>
      </c>
      <c s="5" t="n" r="C7">
        <v>-4826</v>
      </c>
      <c s="5" t="n" r="D7">
        <v>2324</v>
      </c>
      <c s="5" t="n" r="E7">
        <v>-5235</v>
      </c>
    </row>
    <row r="8" spans="1:5">
      <c s="4" t="s" r="A8">
        <v>100</v>
      </c>
      <c s="7" t="n" r="B8">
        <v>8451</v>
      </c>
      <c s="7" t="n" r="C8">
        <v>-987</v>
      </c>
      <c s="7" t="n" r="D8">
        <v>18918</v>
      </c>
      <c s="7" t="n" r="E8">
        <v>-3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426</v>
      </c>
      <c s="2" t="s" r="B1">
        <v>72</v>
      </c>
      <c s="2" t="s" r="D1">
        <v>1</v>
      </c>
    </row>
    <row r="2" spans="1:5">
      <c s="2" t="s" r="B2">
        <v>2</v>
      </c>
      <c s="2" t="s" r="C2">
        <v>73</v>
      </c>
      <c s="2" t="s" r="D2">
        <v>2</v>
      </c>
      <c s="2" t="s" r="E2">
        <v>73</v>
      </c>
    </row>
    <row r="3" spans="1:5">
      <c s="3" t="s" r="A3">
        <v>427</v>
      </c>
    </row>
    <row r="4" spans="1:5">
      <c s="4" t="s" r="A4">
        <v>428</v>
      </c>
      <c s="4" t="s" r="B4">
        <v>429</v>
      </c>
      <c s="4" t="s" r="C4">
        <v>430</v>
      </c>
      <c s="4" t="s" r="D4">
        <v>429</v>
      </c>
      <c s="4" t="s" r="E4">
        <v>430</v>
      </c>
    </row>
    <row r="5" spans="1:5">
      <c s="4" t="s" r="A5">
        <v>431</v>
      </c>
      <c s="4" t="s" r="C5">
        <v>432</v>
      </c>
      <c s="4" t="s" r="E5">
        <v>433</v>
      </c>
    </row>
    <row r="6" spans="1:5">
      <c s="4" t="s" r="A6">
        <v>434</v>
      </c>
      <c s="4" t="s" r="B6">
        <v>435</v>
      </c>
      <c s="4" t="s" r="D6">
        <v>436</v>
      </c>
    </row>
    <row r="7" spans="1:5">
      <c s="4" t="s" r="A7">
        <v>437</v>
      </c>
      <c s="4" t="s" r="B7">
        <v>438</v>
      </c>
      <c s="4" t="s" r="D7">
        <v>438</v>
      </c>
    </row>
    <row r="8" spans="1:5">
      <c s="4" t="s" r="A8">
        <v>439</v>
      </c>
      <c s="4" t="s" r="B8">
        <v>440</v>
      </c>
      <c s="4" t="s" r="D8">
        <v>441</v>
      </c>
    </row>
    <row r="9" spans="1:5">
      <c s="4" t="s" r="A9">
        <v>318</v>
      </c>
      <c s="4" t="s" r="B9">
        <v>442</v>
      </c>
      <c s="4" t="s" r="D9">
        <v>443</v>
      </c>
      <c s="4" t="s" r="E9">
        <v>444</v>
      </c>
    </row>
    <row r="10" spans="1:5">
      <c s="4" t="s" r="A10">
        <v>445</v>
      </c>
      <c s="4" t="s" r="B10">
        <v>446</v>
      </c>
      <c s="4" t="s" r="C10">
        <v>289</v>
      </c>
      <c s="4" t="s" r="D10">
        <v>447</v>
      </c>
      <c s="4" t="s" r="E10">
        <v>4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7"/>
    <col customWidth="1" max="3" min="3" width="27"/>
    <col customWidth="1" max="4" min="4" width="17"/>
    <col customWidth="1" max="5" min="5" width="21"/>
    <col customWidth="1" max="6" min="6" width="17"/>
    <col customWidth="1" max="7" min="7" width="21"/>
  </cols>
  <sheetData>
    <row r="1" spans="1:7">
      <c s="1" t="s" r="A1">
        <v>449</v>
      </c>
      <c s="2" t="s" r="B1">
        <v>278</v>
      </c>
    </row>
    <row r="2" spans="1:7">
      <c s="2" t="s" r="B2">
        <v>450</v>
      </c>
      <c s="2" t="s" r="C2">
        <v>451</v>
      </c>
      <c s="2" t="s" r="D2">
        <v>452</v>
      </c>
      <c s="2" t="s" r="E2">
        <v>453</v>
      </c>
      <c s="2" t="s" r="F2">
        <v>454</v>
      </c>
      <c s="2" t="s" r="G2">
        <v>455</v>
      </c>
    </row>
    <row r="3" spans="1:7">
      <c s="3" t="s" r="A3">
        <v>456</v>
      </c>
    </row>
    <row r="4" spans="1:7">
      <c s="4" t="s" r="A4">
        <v>457</v>
      </c>
      <c s="5" t="n" r="F4">
        <v>24560</v>
      </c>
    </row>
    <row r="5" spans="1:7">
      <c s="4" t="s" r="A5">
        <v>458</v>
      </c>
      <c s="7" t="n" r="G5">
        <v>1500000</v>
      </c>
    </row>
    <row r="6" spans="1:7">
      <c s="4" t="s" r="A6">
        <v>459</v>
      </c>
      <c s="7" t="n" r="G6">
        <v>4500000</v>
      </c>
    </row>
    <row r="7" spans="1:7">
      <c s="4" t="s" r="A7">
        <v>460</v>
      </c>
      <c s="5" t="n" r="C7">
        <v>2</v>
      </c>
    </row>
    <row r="8" spans="1:7">
      <c s="4" t="s" r="A8">
        <v>461</v>
      </c>
    </row>
    <row r="9" spans="1:7">
      <c s="3" t="s" r="A9">
        <v>456</v>
      </c>
    </row>
    <row r="10" spans="1:7">
      <c s="4" t="s" r="A10">
        <v>462</v>
      </c>
      <c s="7" t="n" r="C10">
        <v>74050</v>
      </c>
    </row>
    <row r="11" spans="1:7">
      <c s="4" t="s" r="A11">
        <v>463</v>
      </c>
    </row>
    <row r="12" spans="1:7">
      <c s="3" t="s" r="A12">
        <v>456</v>
      </c>
    </row>
    <row r="13" spans="1:7">
      <c s="4" t="s" r="A13">
        <v>462</v>
      </c>
      <c s="5" t="n" r="C13">
        <v>85818</v>
      </c>
    </row>
    <row r="14" spans="1:7">
      <c s="4" t="s" r="A14">
        <v>464</v>
      </c>
    </row>
    <row r="15" spans="1:7">
      <c s="3" t="s" r="A15">
        <v>456</v>
      </c>
    </row>
    <row r="16" spans="1:7">
      <c s="4" t="s" r="A16">
        <v>462</v>
      </c>
      <c s="5" t="n" r="C16">
        <v>82518</v>
      </c>
    </row>
    <row r="17" spans="1:7">
      <c s="4" t="s" r="A17">
        <v>465</v>
      </c>
    </row>
    <row r="18" spans="1:7">
      <c s="3" t="s" r="A18">
        <v>456</v>
      </c>
    </row>
    <row r="19" spans="1:7">
      <c s="4" t="s" r="A19">
        <v>462</v>
      </c>
      <c s="5" t="n" r="C19">
        <v>85030</v>
      </c>
    </row>
    <row r="20" spans="1:7">
      <c s="4" t="s" r="A20">
        <v>466</v>
      </c>
    </row>
    <row r="21" spans="1:7">
      <c s="3" t="s" r="A21">
        <v>456</v>
      </c>
    </row>
    <row r="22" spans="1:7">
      <c s="4" t="s" r="A22">
        <v>462</v>
      </c>
      <c s="7" t="n" r="C22">
        <v>72500</v>
      </c>
      <c s="11" t="n" r="E22">
        <v>64500</v>
      </c>
    </row>
    <row r="23" spans="1:7">
      <c s="4" t="s" r="A23">
        <v>467</v>
      </c>
    </row>
    <row r="24" spans="1:7">
      <c s="3" t="s" r="A24">
        <v>456</v>
      </c>
    </row>
    <row r="25" spans="1:7">
      <c s="4" t="s" r="A25">
        <v>457</v>
      </c>
      <c s="5" t="n" r="D25">
        <v>33000</v>
      </c>
    </row>
    <row r="26" spans="1:7">
      <c s="4" t="s" r="A26">
        <v>468</v>
      </c>
      <c s="4" t="s" r="D26">
        <v>469</v>
      </c>
    </row>
    <row r="27" spans="1:7">
      <c s="4" t="s" r="A27">
        <v>470</v>
      </c>
    </row>
    <row r="28" spans="1:7">
      <c s="3" t="s" r="A28">
        <v>456</v>
      </c>
    </row>
    <row r="29" spans="1:7">
      <c s="4" t="s" r="A29">
        <v>471</v>
      </c>
      <c s="5" t="n" r="B29">
        <v>9000</v>
      </c>
    </row>
    <row r="30" spans="1:7">
      <c s="4" t="s" r="A30">
        <v>472</v>
      </c>
    </row>
    <row r="31" spans="1:7">
      <c s="3" t="s" r="A31">
        <v>456</v>
      </c>
    </row>
    <row r="32" spans="1:7">
      <c s="4" t="s" r="A32">
        <v>457</v>
      </c>
      <c s="5" t="n" r="B32">
        <v>30000</v>
      </c>
    </row>
    <row r="33" spans="1:7">
      <c s="4" t="s" r="A33">
        <v>468</v>
      </c>
      <c s="4" t="s" r="B33">
        <v>4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8"/>
    <col customWidth="1" max="5" min="5" width="14"/>
    <col customWidth="1" max="6" min="6" width="21"/>
  </cols>
  <sheetData>
    <row r="1" spans="1:6">
      <c s="1" t="s" r="A1">
        <v>474</v>
      </c>
      <c s="2" t="s" r="B1">
        <v>72</v>
      </c>
      <c s="2" t="s" r="D1">
        <v>1</v>
      </c>
    </row>
    <row r="2" spans="1:6">
      <c s="2" t="s" r="B2">
        <v>264</v>
      </c>
      <c s="2" t="s" r="C2">
        <v>73</v>
      </c>
      <c s="2" t="s" r="D2">
        <v>475</v>
      </c>
      <c s="2" t="s" r="E2">
        <v>73</v>
      </c>
      <c s="2" t="s" r="F2">
        <v>476</v>
      </c>
    </row>
    <row r="3" spans="1:6">
      <c s="3" t="s" r="A3">
        <v>477</v>
      </c>
    </row>
    <row r="4" spans="1:6">
      <c s="4" t="s" r="A4">
        <v>478</v>
      </c>
      <c s="5" t="n" r="D4">
        <v>1</v>
      </c>
    </row>
    <row r="5" spans="1:6">
      <c s="4" t="s" r="A5">
        <v>36</v>
      </c>
      <c s="7" t="n" r="B5">
        <v>32676</v>
      </c>
      <c s="7" t="n" r="D5">
        <v>32676</v>
      </c>
      <c s="7" t="n" r="F5">
        <v>31534</v>
      </c>
    </row>
    <row r="6" spans="1:6">
      <c s="4" t="s" r="A6">
        <v>479</v>
      </c>
    </row>
    <row r="7" spans="1:6">
      <c s="3" t="s" r="A7">
        <v>477</v>
      </c>
    </row>
    <row r="8" spans="1:6">
      <c s="4" t="s" r="A8">
        <v>480</v>
      </c>
      <c s="4" t="s" r="B8">
        <v>481</v>
      </c>
      <c s="4" t="s" r="D8">
        <v>481</v>
      </c>
      <c s="4" t="s" r="F8">
        <v>481</v>
      </c>
    </row>
    <row r="9" spans="1:6">
      <c s="4" t="s" r="A9">
        <v>466</v>
      </c>
    </row>
    <row r="10" spans="1:6">
      <c s="3" t="s" r="A10">
        <v>477</v>
      </c>
    </row>
    <row r="11" spans="1:6">
      <c s="4" t="s" r="A11">
        <v>36</v>
      </c>
      <c s="7" t="n" r="B11">
        <v>47900</v>
      </c>
      <c s="7" t="n" r="D11">
        <v>47900</v>
      </c>
      <c s="7" t="n" r="F11">
        <v>46200</v>
      </c>
    </row>
    <row r="12" spans="1:6">
      <c s="4" t="s" r="A12">
        <v>482</v>
      </c>
    </row>
    <row r="13" spans="1:6">
      <c s="3" t="s" r="A13">
        <v>477</v>
      </c>
    </row>
    <row r="14" spans="1:6">
      <c s="4" t="s" r="A14">
        <v>483</v>
      </c>
      <c s="4" t="s" r="B14">
        <v>484</v>
      </c>
      <c s="4" t="s" r="D14">
        <v>484</v>
      </c>
      <c s="4" t="s" r="F14">
        <v>484</v>
      </c>
    </row>
    <row r="15" spans="1:6">
      <c s="4" t="s" r="A15">
        <v>485</v>
      </c>
      <c s="4" t="s" r="B15">
        <v>486</v>
      </c>
      <c s="4" t="s" r="C15">
        <v>487</v>
      </c>
      <c s="4" t="s" r="D15">
        <v>486</v>
      </c>
      <c s="4" t="s" r="E15">
        <v>4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1</v>
      </c>
      <c s="2" t="s" r="B1">
        <v>1</v>
      </c>
    </row>
    <row r="2" spans="1:3">
      <c s="2" t="s" r="B2">
        <v>2</v>
      </c>
      <c s="2" t="s" r="C2">
        <v>73</v>
      </c>
    </row>
    <row r="3" spans="1:3">
      <c s="3" t="s" r="A3">
        <v>102</v>
      </c>
    </row>
    <row r="4" spans="1:3">
      <c s="4" t="s" r="A4">
        <v>90</v>
      </c>
      <c s="7" t="n" r="B4">
        <v>16594</v>
      </c>
      <c s="7" t="n" r="C4">
        <v>2130</v>
      </c>
    </row>
    <row r="5" spans="1:3">
      <c s="3" t="s" r="A5">
        <v>103</v>
      </c>
    </row>
    <row r="6" spans="1:3">
      <c s="4" t="s" r="A6">
        <v>104</v>
      </c>
      <c s="5" t="n" r="B6">
        <v>1352</v>
      </c>
      <c s="5" t="n" r="C6">
        <v>1196</v>
      </c>
    </row>
    <row r="7" spans="1:3">
      <c s="4" t="s" r="A7">
        <v>105</v>
      </c>
      <c s="5" t="n" r="B7">
        <v>-18</v>
      </c>
      <c s="5" t="n" r="C7">
        <v>27</v>
      </c>
    </row>
    <row r="8" spans="1:3">
      <c s="4" t="s" r="A8">
        <v>106</v>
      </c>
      <c s="5" t="n" r="B8">
        <v>15592</v>
      </c>
      <c s="5" t="n" r="C8">
        <v>8314</v>
      </c>
    </row>
    <row r="9" spans="1:3">
      <c s="4" t="s" r="A9">
        <v>107</v>
      </c>
      <c s="5" t="n" r="B9">
        <v>952</v>
      </c>
      <c s="5" t="n" r="C9">
        <v>559</v>
      </c>
    </row>
    <row r="10" spans="1:3">
      <c s="4" t="s" r="A10">
        <v>108</v>
      </c>
      <c s="5" t="n" r="B10">
        <v>-383</v>
      </c>
    </row>
    <row r="11" spans="1:3">
      <c s="4" t="s" r="A11">
        <v>109</v>
      </c>
      <c s="5" t="n" r="B11">
        <v>10803</v>
      </c>
      <c s="5" t="n" r="C11">
        <v>450</v>
      </c>
    </row>
    <row r="12" spans="1:3">
      <c s="4" t="s" r="A12">
        <v>110</v>
      </c>
      <c s="5" t="n" r="B12">
        <v>307</v>
      </c>
      <c s="5" t="n" r="C12">
        <v>219</v>
      </c>
    </row>
    <row r="13" spans="1:3">
      <c s="3" t="s" r="A13">
        <v>111</v>
      </c>
    </row>
    <row r="14" spans="1:3">
      <c s="4" t="s" r="A14">
        <v>112</v>
      </c>
      <c s="5" t="n" r="B14">
        <v>-5214</v>
      </c>
      <c s="5" t="n" r="C14">
        <v>1108</v>
      </c>
    </row>
    <row r="15" spans="1:3">
      <c s="4" t="s" r="A15">
        <v>30</v>
      </c>
      <c s="5" t="n" r="B15">
        <v>-6855</v>
      </c>
      <c s="5" t="n" r="C15">
        <v>-653</v>
      </c>
    </row>
    <row r="16" spans="1:3">
      <c s="4" t="s" r="A16">
        <v>113</v>
      </c>
      <c s="5" t="n" r="B16">
        <v>456</v>
      </c>
      <c s="5" t="n" r="C16">
        <v>-139</v>
      </c>
    </row>
    <row r="17" spans="1:3">
      <c s="4" t="s" r="A17">
        <v>42</v>
      </c>
      <c s="5" t="n" r="B17">
        <v>-1817</v>
      </c>
      <c s="5" t="n" r="C17">
        <v>-581</v>
      </c>
    </row>
    <row r="18" spans="1:3">
      <c s="4" t="s" r="A18">
        <v>114</v>
      </c>
      <c s="5" t="n" r="B18">
        <v>-2674</v>
      </c>
      <c s="5" t="n" r="C18">
        <v>-3732</v>
      </c>
    </row>
    <row r="19" spans="1:3">
      <c s="4" t="s" r="A19">
        <v>44</v>
      </c>
      <c s="5" t="n" r="B19">
        <v>-239</v>
      </c>
      <c s="5" t="n" r="C19">
        <v>1004</v>
      </c>
    </row>
    <row r="20" spans="1:3">
      <c s="4" t="s" r="A20">
        <v>115</v>
      </c>
      <c s="5" t="n" r="B20">
        <v>28856</v>
      </c>
      <c s="5" t="n" r="C20">
        <v>9902</v>
      </c>
    </row>
    <row r="21" spans="1:3">
      <c s="3" t="s" r="A21">
        <v>116</v>
      </c>
    </row>
    <row r="22" spans="1:3">
      <c s="4" t="s" r="A22">
        <v>117</v>
      </c>
      <c s="5" t="n" r="B22">
        <v>-99002</v>
      </c>
      <c s="5" t="n" r="C22">
        <v>-44920</v>
      </c>
    </row>
    <row r="23" spans="1:3">
      <c s="4" t="s" r="A23">
        <v>118</v>
      </c>
      <c s="5" t="n" r="B23">
        <v>101453</v>
      </c>
      <c s="5" t="n" r="C23">
        <v>47890</v>
      </c>
    </row>
    <row r="24" spans="1:3">
      <c s="4" t="s" r="A24">
        <v>119</v>
      </c>
      <c s="5" t="n" r="C24">
        <v>-15697</v>
      </c>
    </row>
    <row r="25" spans="1:3">
      <c s="4" t="s" r="A25">
        <v>120</v>
      </c>
      <c s="5" t="n" r="B25">
        <v>-750</v>
      </c>
      <c s="5" t="n" r="C25">
        <v>-750</v>
      </c>
    </row>
    <row r="26" spans="1:3">
      <c s="4" t="s" r="A26">
        <v>121</v>
      </c>
      <c s="5" t="n" r="B26">
        <v>-3419</v>
      </c>
      <c s="5" t="n" r="C26">
        <v>-1496</v>
      </c>
    </row>
    <row r="27" spans="1:3">
      <c s="4" t="s" r="A27">
        <v>122</v>
      </c>
      <c s="5" t="n" r="B27">
        <v>-1718</v>
      </c>
      <c s="5" t="n" r="C27">
        <v>-14973</v>
      </c>
    </row>
    <row r="28" spans="1:3">
      <c s="3" t="s" r="A28">
        <v>123</v>
      </c>
    </row>
    <row r="29" spans="1:3">
      <c s="4" t="s" r="A29">
        <v>124</v>
      </c>
      <c s="5" t="n" r="B29">
        <v>7971</v>
      </c>
      <c s="5" t="n" r="C29">
        <v>2560</v>
      </c>
    </row>
    <row r="30" spans="1:3">
      <c s="4" t="s" r="A30">
        <v>108</v>
      </c>
      <c s="5" t="n" r="B30">
        <v>383</v>
      </c>
    </row>
    <row r="31" spans="1:3">
      <c s="4" t="s" r="A31">
        <v>125</v>
      </c>
      <c s="5" t="n" r="B31">
        <v>-3810</v>
      </c>
      <c s="5" t="n" r="C31">
        <v>-1013</v>
      </c>
    </row>
    <row r="32" spans="1:3">
      <c s="4" t="s" r="A32">
        <v>126</v>
      </c>
      <c s="5" t="n" r="B32">
        <v>451</v>
      </c>
      <c s="5" t="n" r="C32">
        <v>397</v>
      </c>
    </row>
    <row r="33" spans="1:3">
      <c s="4" t="s" r="A33">
        <v>127</v>
      </c>
      <c s="5" t="n" r="B33">
        <v>4995</v>
      </c>
      <c s="5" t="n" r="C33">
        <v>1944</v>
      </c>
    </row>
    <row r="34" spans="1:3">
      <c s="4" t="s" r="A34">
        <v>128</v>
      </c>
      <c s="5" t="n" r="B34">
        <v>-113</v>
      </c>
      <c s="5" t="n" r="C34">
        <v>-306</v>
      </c>
    </row>
    <row r="35" spans="1:3">
      <c s="4" t="s" r="A35">
        <v>129</v>
      </c>
      <c s="5" t="n" r="B35">
        <v>32020</v>
      </c>
      <c s="5" t="n" r="C35">
        <v>-3433</v>
      </c>
    </row>
    <row r="36" spans="1:3">
      <c s="4" t="s" r="A36">
        <v>130</v>
      </c>
      <c s="5" t="n" r="B36">
        <v>22401</v>
      </c>
      <c s="5" t="n" r="C36">
        <v>20916</v>
      </c>
    </row>
    <row r="37" spans="1:3">
      <c s="4" t="s" r="A37">
        <v>131</v>
      </c>
      <c s="5" t="n" r="B37">
        <v>54421</v>
      </c>
      <c s="5" t="n" r="C37">
        <v>17483</v>
      </c>
    </row>
    <row r="38" spans="1:3">
      <c s="3" t="s" r="A38">
        <v>132</v>
      </c>
    </row>
    <row r="39" spans="1:3">
      <c s="4" t="s" r="A39">
        <v>133</v>
      </c>
      <c s="5" t="n" r="B39">
        <v>576</v>
      </c>
      <c s="5" t="n" r="C39">
        <v>299</v>
      </c>
    </row>
    <row r="40" spans="1:3">
      <c s="3" t="s" r="A40">
        <v>134</v>
      </c>
    </row>
    <row r="41" spans="1:3">
      <c s="4" t="s" r="A41">
        <v>135</v>
      </c>
      <c s="5" t="n" r="C41">
        <v>6000</v>
      </c>
    </row>
    <row r="42" spans="1:3">
      <c s="4" t="s" r="A42">
        <v>136</v>
      </c>
      <c s="7" t="n" r="B42">
        <v>396</v>
      </c>
      <c s="7" t="n" r="C42">
        <v>5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t="s" r="A1">
        <v>137</v>
      </c>
      <c s="2" t="s" r="B1">
        <v>1</v>
      </c>
    </row>
    <row r="2" spans="1:2">
      <c s="2" t="s" r="B2">
        <v>2</v>
      </c>
    </row>
    <row r="3" spans="1:2">
      <c s="4" t="s" r="A3">
        <v>137</v>
      </c>
      <c s="4" t="s" r="B3">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39</v>
      </c>
      <c s="2" t="s" r="B1">
        <v>1</v>
      </c>
    </row>
    <row r="2" spans="1:2">
      <c s="2" t="s" r="B2">
        <v>2</v>
      </c>
    </row>
    <row r="3" spans="1:2">
      <c s="4" t="s" r="A3">
        <v>139</v>
      </c>
      <c s="4" t="s" r="B3">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41</v>
      </c>
      <c s="2" t="s" r="B1">
        <v>1</v>
      </c>
    </row>
    <row r="2" spans="1:2">
      <c s="2" t="s" r="B2">
        <v>2</v>
      </c>
    </row>
    <row r="3" spans="1:2">
      <c s="4" t="s" r="A3">
        <v>141</v>
      </c>
      <c s="4" t="s" r="B3">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Net Income Per Share</vt:lpstr>
      <vt:lpstr>Acquisitions</vt:lpstr>
      <vt:lpstr>Marketable Securities and Fair </vt:lpstr>
      <vt:lpstr>Inventories</vt:lpstr>
      <vt:lpstr>Goodwill and In-Process Researc</vt:lpstr>
      <vt:lpstr>Accrued Expenses</vt:lpstr>
      <vt:lpstr>Stock-Based Compensation</vt:lpstr>
      <vt:lpstr>Income Taxes</vt:lpstr>
      <vt:lpstr>Commitments and Contingencies</vt:lpstr>
      <vt:lpstr>Segment and Enterprise Wide Dis</vt:lpstr>
      <vt:lpstr>Nature of Business and Basis 18</vt:lpstr>
      <vt:lpstr>Net Income Per Share (Tables)</vt:lpstr>
      <vt:lpstr>Acquisitions (Tables)</vt:lpstr>
      <vt:lpstr>Marketable Securities and Fai21</vt:lpstr>
      <vt:lpstr>Inventories (Tables)</vt:lpstr>
      <vt:lpstr>Goodwill and In-Process Resea23</vt:lpstr>
      <vt:lpstr>Accrued Expenses (Tables)</vt:lpstr>
      <vt:lpstr>Stock-Based Compensation (Table</vt:lpstr>
      <vt:lpstr>Income Taxes (Tables)</vt:lpstr>
      <vt:lpstr>Computation of Basic and Dilute</vt:lpstr>
      <vt:lpstr>Net Income Per Share - Addition</vt:lpstr>
      <vt:lpstr>Acquisitions - Additional Infor</vt:lpstr>
      <vt:lpstr>Fair Value of the Consideration</vt:lpstr>
      <vt:lpstr>Estimated Fair Values of the As</vt:lpstr>
      <vt:lpstr>Investable Marketable Securitie</vt:lpstr>
      <vt:lpstr>Financial Instruments Recorded </vt:lpstr>
      <vt:lpstr>Change in Fair Value of Conting</vt:lpstr>
      <vt:lpstr>Marketable Securities and Fai35</vt:lpstr>
      <vt:lpstr>Quantitative Information about </vt:lpstr>
      <vt:lpstr>Components of Inventories (Deta</vt:lpstr>
      <vt:lpstr>Inventories - Additional Inform</vt:lpstr>
      <vt:lpstr>Goodwill and In-Process Resea39</vt:lpstr>
      <vt:lpstr>Goodwill Activity (Detail)</vt:lpstr>
      <vt:lpstr>Accrued Expenses (Detail)</vt:lpstr>
      <vt:lpstr>Stock-Based Compensation Recogn</vt:lpstr>
      <vt:lpstr>Components of Stock-Based Compe</vt:lpstr>
      <vt:lpstr>Stock-Based Compensation - Addi</vt:lpstr>
      <vt:lpstr>Summary of Stock Option Activit</vt:lpstr>
      <vt:lpstr>Weighted Average Assumptions Us</vt:lpstr>
      <vt:lpstr>Summary of Restricted Stock and</vt:lpstr>
      <vt:lpstr>Monte Carlo Simulation Model to</vt:lpstr>
      <vt:lpstr>Income Taxes - Additional Infor</vt:lpstr>
      <vt:lpstr>Differences Between Statutory I</vt:lpstr>
      <vt:lpstr>Commitments and Contingencies -</vt:lpstr>
      <vt:lpstr>Segment and Enterprise Wide D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47:32Z</dcterms:created>
  <dcterms:modified xmlns:dcterms="http://purl.org/dc/terms/" xmlns:xsi="http://www.w3.org/2001/XMLSchema-instance" xsi:type="dcterms:W3CDTF">2015-11-04T16:47:32Z</dcterms:modified>
  <dc:title xmlns:dc="http://purl.org/dc/elements/1.1/">Untitled</dc:title>
  <dc:description xmlns:dc="http://purl.org/dc/elements/1.1/"/>
  <dc:subject xmlns:dc="http://purl.org/dc/elements/1.1/"/>
  <cp:keywords/>
  <cp:category/>
</cp:coreProperties>
</file>